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 of Operations" sheetId="3" r:id="rId3"/>
    <s:sheet name="Statement of Cash Flows" sheetId="4" r:id="rId4"/>
    <s:sheet name="Basis of Presntation Level 1 (N" sheetId="5" r:id="rId5"/>
    <s:sheet name="Net Income Per Common Share Lev" sheetId="6" r:id="rId6"/>
    <s:sheet name="Fair Value Measurements Level 1" sheetId="7" r:id="rId7"/>
    <s:sheet name="Investment Securities Level 1 (" sheetId="8" r:id="rId8"/>
    <s:sheet name="Other Comprehensive Income Leve" sheetId="9" r:id="rId9"/>
    <s:sheet name="Supplemental Cash Flow Informat" sheetId="10" r:id="rId10"/>
    <s:sheet name="Accounting for Stock Based Comp" sheetId="11" r:id="rId11"/>
    <s:sheet name="Supply Chain Financing (Notes)" sheetId="12" r:id="rId12"/>
    <s:sheet name="Research and Development" sheetId="13" r:id="rId13"/>
    <s:sheet name="Goodwill and Intangible Assets " sheetId="14" r:id="rId14"/>
    <s:sheet name="Equity Investments Level 1 (Not" sheetId="15" r:id="rId15"/>
    <s:sheet name="Income Taxes Level 1 (Notes)" sheetId="16" r:id="rId16"/>
    <s:sheet name="Inventory Level 1 (Notes)" sheetId="17" r:id="rId17"/>
    <s:sheet name="Financing Arrangements Level 1 " sheetId="18" r:id="rId18"/>
    <s:sheet name="Other Income (Expense) Level 1 " sheetId="19" r:id="rId19"/>
    <s:sheet name="Foreign Currency Level 1 (Notes" sheetId="20" r:id="rId20"/>
    <s:sheet name="Lease Obligations Level 1 (Note" sheetId="21" r:id="rId21"/>
    <s:sheet name="Capital Structure" sheetId="22" r:id="rId22"/>
    <s:sheet name="Segment Reporting (Notes)" sheetId="23" r:id="rId23"/>
    <s:sheet name="Contingencies and Derivative Se" sheetId="24" r:id="rId24"/>
    <s:sheet name="New Accounting Pronouncements L" sheetId="25" r:id="rId25"/>
    <s:sheet name="Subsequent Event Level 1 (Notes" sheetId="26" r:id="rId26"/>
    <s:sheet name="Net Income Per Common Share (Ta" sheetId="27" r:id="rId27"/>
    <s:sheet name="Fair Value Measurements Fair Va" sheetId="28" r:id="rId28"/>
    <s:sheet name="Fair Value Measurements Fair 29" sheetId="29" r:id="rId29"/>
    <s:sheet name="Investment Securities (Tables)" sheetId="30" r:id="rId30"/>
    <s:sheet name="Other Comprehensive Income (Tab" sheetId="31" r:id="rId31"/>
    <s:sheet name="Supplemental Cash Flow Inform32" sheetId="32" r:id="rId32"/>
    <s:sheet name="Accounting for Stock Based Co33" sheetId="33" r:id="rId33"/>
    <s:sheet name="Goodwill and Intangible Asset34" sheetId="34" r:id="rId34"/>
    <s:sheet name="Equity Investments (Tables)" sheetId="35" r:id="rId35"/>
    <s:sheet name="Inventory (Tables)" sheetId="36" r:id="rId36"/>
    <s:sheet name="Financing Arrangements (Tables)" sheetId="37" r:id="rId37"/>
    <s:sheet name="Other Income (Tables)" sheetId="38" r:id="rId38"/>
    <s:sheet name="Lease Obligations (Tables)" sheetId="39" r:id="rId39"/>
    <s:sheet name="Capital Structure (Tables)" sheetId="40" r:id="rId40"/>
    <s:sheet name="Segment Reporting (Tables)" sheetId="41" r:id="rId41"/>
    <s:sheet name="Net Income Per Common Share (De" sheetId="42" r:id="rId42"/>
    <s:sheet name="Fair Value Measurements Fair 43" sheetId="43" r:id="rId43"/>
    <s:sheet name="Fair Value Measurements Fair 44" sheetId="44" r:id="rId44"/>
    <s:sheet name="Fair Value Measurements Cash Fl" sheetId="45" r:id="rId45"/>
    <s:sheet name="Investment Securities (Details)" sheetId="46" r:id="rId46"/>
    <s:sheet name="Other Comprehensive Income (Det" sheetId="47" r:id="rId47"/>
    <s:sheet name="Supplemental Cash Flow Inform48" sheetId="48" r:id="rId48"/>
    <s:sheet name="Accounting for Stock Based Co49" sheetId="49" r:id="rId49"/>
    <s:sheet name="Supply Chain Financing (Details" sheetId="50" r:id="rId50"/>
    <s:sheet name="Research and Development (Detai" sheetId="51" r:id="rId51"/>
    <s:sheet name="Goodwill and Intangible Asset52" sheetId="52" r:id="rId52"/>
    <s:sheet name="Equity Investments (Details)" sheetId="53" r:id="rId53"/>
    <s:sheet name="Income Taxes (Details)" sheetId="54" r:id="rId54"/>
    <s:sheet name="Inventory (Details)" sheetId="55" r:id="rId55"/>
    <s:sheet name="Financing Arrangements (Details" sheetId="56" r:id="rId56"/>
    <s:sheet name="Other Income (Details)" sheetId="57" r:id="rId57"/>
    <s:sheet name="Foreign Currency (Details)" sheetId="58" r:id="rId58"/>
    <s:sheet name="Lease Obligations (Details)" sheetId="59" r:id="rId59"/>
    <s:sheet name="Capital Structure (Details)" sheetId="60" r:id="rId60"/>
    <s:sheet name="Segment Reporting (Details)" sheetId="61" r:id="rId61"/>
    <s:sheet name="Subsequent Event (Details)" sheetId="62" r:id="rId62"/>
  </s:sheets>
  <s:definedNames/>
  <s:calcPr calcId="124519" calcMode="auto" fullCalcOnLoad="1"/>
</s:workbook>
</file>

<file path=xl/sharedStrings.xml><?xml version="1.0" encoding="utf-8"?>
<sst xmlns="http://schemas.openxmlformats.org/spreadsheetml/2006/main" uniqueCount="651">
  <si>
    <t>Document and Entity Information Document - shares</t>
  </si>
  <si>
    <t>6 Months Ended</t>
  </si>
  <si>
    <t>Aug. 31, 2015</t>
  </si>
  <si>
    <t>Oct. 09, 2015</t>
  </si>
  <si>
    <t>Document and Entity Information [Abstract]</t>
  </si>
  <si>
    <t>Entity Registrant Name</t>
  </si>
  <si>
    <t>VOXX INTERNATIONAL CORPORATION</t>
  </si>
  <si>
    <t>Entity Central Index Key</t>
  </si>
  <si>
    <t>Current Fiscal Year End Date</t>
  </si>
  <si>
    <t>--02-28</t>
  </si>
  <si>
    <t>Entity Filer Category</t>
  </si>
  <si>
    <t>Accelerated Filer</t>
  </si>
  <si>
    <t>Document Type</t>
  </si>
  <si>
    <t>10-Q</t>
  </si>
  <si>
    <t>Document Period End Date</t>
  </si>
  <si>
    <t>Aug. 31,
		2015</t>
  </si>
  <si>
    <t>Document Fiscal Year Focus</t>
  </si>
  <si>
    <t>Document Fiscal Period Focus</t>
  </si>
  <si>
    <t>Q2</t>
  </si>
  <si>
    <t>Amendment Flag</t>
  </si>
  <si>
    <t>false</t>
  </si>
  <si>
    <t>Entity Common Stock, Shares Outstanding</t>
  </si>
  <si>
    <t>Balance Sheets - USD ($) $ in Thousands</t>
  </si>
  <si>
    <t>Feb. 28, 2015</t>
  </si>
  <si>
    <t>Stockholders' Equity:</t>
  </si>
  <si>
    <t>Preferred stock, par value</t>
  </si>
  <si>
    <t>Current assets:</t>
  </si>
  <si>
    <t>Cash and cash equivalents</t>
  </si>
  <si>
    <t>Accounts receivable, net</t>
  </si>
  <si>
    <t>Inventory, net</t>
  </si>
  <si>
    <t>Receivables from vendors</t>
  </si>
  <si>
    <t>Investment securities, current</t>
  </si>
  <si>
    <t>Prepaid expenses and other current assets</t>
  </si>
  <si>
    <t>Income tax receivable</t>
  </si>
  <si>
    <t>Deferred income taxes</t>
  </si>
  <si>
    <t>Total current assets</t>
  </si>
  <si>
    <t>Investment securities</t>
  </si>
  <si>
    <t>Equity investments</t>
  </si>
  <si>
    <t>Property, plant and equipment, net</t>
  </si>
  <si>
    <t>Goodwill</t>
  </si>
  <si>
    <t>Intangible Assets, Net</t>
  </si>
  <si>
    <t>Other assets</t>
  </si>
  <si>
    <t>Total assets</t>
  </si>
  <si>
    <t>Current liabilities:</t>
  </si>
  <si>
    <t>Accounts payable</t>
  </si>
  <si>
    <t>Accrued expenses and other current liabilities</t>
  </si>
  <si>
    <t>Income taxes payable</t>
  </si>
  <si>
    <t>Accrued Marketing Costs, Current</t>
  </si>
  <si>
    <t>Current portion of long-term debt</t>
  </si>
  <si>
    <t>Total current liabilities</t>
  </si>
  <si>
    <t>Long-term Debt</t>
  </si>
  <si>
    <t>Capital lease obligation</t>
  </si>
  <si>
    <t>Deferred compensation</t>
  </si>
  <si>
    <t>Other tax liabilities</t>
  </si>
  <si>
    <t>Deferred tax liabilities</t>
  </si>
  <si>
    <t>Other long-term liabilities</t>
  </si>
  <si>
    <t>Total liabilities</t>
  </si>
  <si>
    <t>Commitments and contingencies</t>
  </si>
  <si>
    <t xml:space="preserve"> </t>
  </si>
  <si>
    <t>Preferred stock:</t>
  </si>
  <si>
    <t>Preferred stock</t>
  </si>
  <si>
    <t>Common stock:</t>
  </si>
  <si>
    <t>Paid-in capital</t>
  </si>
  <si>
    <t>Retained earnings</t>
  </si>
  <si>
    <t>Accumulated other comprehensive loss</t>
  </si>
  <si>
    <t>Treasury stock</t>
  </si>
  <si>
    <t>Total stockholders' equity</t>
  </si>
  <si>
    <t>Total liabilities and stockholders' equity</t>
  </si>
  <si>
    <t>Preferred stock, shares authorized</t>
  </si>
  <si>
    <t>Preferred stock, shares issued</t>
  </si>
  <si>
    <t>Preferred stock, shares outstanding</t>
  </si>
  <si>
    <t>Treasury stock, shares</t>
  </si>
  <si>
    <t>Common Class A [Member]</t>
  </si>
  <si>
    <t>Common Stock</t>
  </si>
  <si>
    <t>Class A Common stock, par value</t>
  </si>
  <si>
    <t>Class A Common stock, shares authorized</t>
  </si>
  <si>
    <t>Class A Common stock, shares issued</t>
  </si>
  <si>
    <t>Class A Common stock, shares outstanding</t>
  </si>
  <si>
    <t>Common Class B [Member]</t>
  </si>
  <si>
    <t>Statement of Operations - USD ($) $ in Thousands</t>
  </si>
  <si>
    <t>3 Months Ended</t>
  </si>
  <si>
    <t>Aug. 31, 2014</t>
  </si>
  <si>
    <t>Net sales</t>
  </si>
  <si>
    <t>Cost of sales</t>
  </si>
  <si>
    <t>Gross profit</t>
  </si>
  <si>
    <t>Operating expenses:</t>
  </si>
  <si>
    <t>Selling</t>
  </si>
  <si>
    <t>General and administrative</t>
  </si>
  <si>
    <t>Engineering and technical support</t>
  </si>
  <si>
    <t>Total operating expenses</t>
  </si>
  <si>
    <t>Operating income</t>
  </si>
  <si>
    <t>Other (expense) income:</t>
  </si>
  <si>
    <t>Interest and bank charges</t>
  </si>
  <si>
    <t>Equity in income of equity investees</t>
  </si>
  <si>
    <t>Foreign Currency Translation Gain (Loss)</t>
  </si>
  <si>
    <t>Other, net</t>
  </si>
  <si>
    <t>Total other (expense) income, net</t>
  </si>
  <si>
    <t>Income (loss) before income taxes</t>
  </si>
  <si>
    <t>Income tax expense (benefit)</t>
  </si>
  <si>
    <t>Net income (loss)</t>
  </si>
  <si>
    <t>Other comprehensive loss:</t>
  </si>
  <si>
    <t>Foreign currency translation adjustments</t>
  </si>
  <si>
    <t>Derivatives designated for hedging</t>
  </si>
  <si>
    <t>Pension plan adjustments</t>
  </si>
  <si>
    <t>Unrealized holding gain on available-for-sale investment securities arising during the period, net of tax</t>
  </si>
  <si>
    <t>Other comprehensive income (loss), net of tax</t>
  </si>
  <si>
    <t>Comprehensive Income (Loss), Net of Tax, Attributable to Parent</t>
  </si>
  <si>
    <t>Net income per common share (basic)</t>
  </si>
  <si>
    <t>Net income per common share (diluted)</t>
  </si>
  <si>
    <t>Weighted Average Number of Shares Outstanding, Basic</t>
  </si>
  <si>
    <t>Weighted Average Number of Shares Outstanding, Diluted</t>
  </si>
  <si>
    <t>Asset Impairment Charges</t>
  </si>
  <si>
    <t>Bonds [Member]</t>
  </si>
  <si>
    <t>VENEZUELA</t>
  </si>
  <si>
    <t>Statement of Cash Flows - USD ($) $ in Thousands</t>
  </si>
  <si>
    <t>Cash flows from operating activities:</t>
  </si>
  <si>
    <t>Net income</t>
  </si>
  <si>
    <t>Adjustments to reconcile net income to net cash (used in) provided by operating activities:</t>
  </si>
  <si>
    <t>Depreciation and amortization</t>
  </si>
  <si>
    <t>Amortization of debt discount</t>
  </si>
  <si>
    <t>Bad debt expense</t>
  </si>
  <si>
    <t>Interest Income (Expense), Nonoperating, Net</t>
  </si>
  <si>
    <t>Loss on forward contracts</t>
  </si>
  <si>
    <t>Distribution of income from equity investees</t>
  </si>
  <si>
    <t>Deferred Income Tax Expense</t>
  </si>
  <si>
    <t>Non-cash compensation adjustment</t>
  </si>
  <si>
    <t>Non-cash stock based compensation expense</t>
  </si>
  <si>
    <t>Gain on sale of property, plant and equipment</t>
  </si>
  <si>
    <t>Gain (Loss) on Disposition of Intangible Assets</t>
  </si>
  <si>
    <t>Changes in operating assets and liabilities (net of assets and liabilities acquired):</t>
  </si>
  <si>
    <t>Accounts receivable</t>
  </si>
  <si>
    <t>Inventory</t>
  </si>
  <si>
    <t>Prepaid expenses and other</t>
  </si>
  <si>
    <t>Investment securities-trading</t>
  </si>
  <si>
    <t>Accounts payable, accrued expenses, accrued sales incentives and other liabilities</t>
  </si>
  <si>
    <t>Net cash provided by operating activities</t>
  </si>
  <si>
    <t>Cash flows from investing activities:</t>
  </si>
  <si>
    <t>Purchases of property, plant and equipment</t>
  </si>
  <si>
    <t>Proceeds from sale of property, plant and equipment</t>
  </si>
  <si>
    <t>Proceeds from Sale of Intangible Assets</t>
  </si>
  <si>
    <t>Increase in notes receivable</t>
  </si>
  <si>
    <t>Proceeds from Sale of Short-term Investments</t>
  </si>
  <si>
    <t>Purchase of long term investments</t>
  </si>
  <si>
    <t>Net cash used in investing activities</t>
  </si>
  <si>
    <t>Cash flows from financing activities:</t>
  </si>
  <si>
    <t>Principal payments on capital lease obligation</t>
  </si>
  <si>
    <t>Repayment of bank obligations</t>
  </si>
  <si>
    <t>Borrowings on bank obligations</t>
  </si>
  <si>
    <t>Payments of Financing Costs</t>
  </si>
  <si>
    <t>Proceeds from exercise of stock options</t>
  </si>
  <si>
    <t>Net cash (used in) provided by financing activities</t>
  </si>
  <si>
    <t>Effect of exchange rate changes on cash</t>
  </si>
  <si>
    <t>Net increase (decrease) in cash and cash equivalents</t>
  </si>
  <si>
    <t>Cash and cash equivalents at beginning of period</t>
  </si>
  <si>
    <t>Cash and cash equivalents at end of period</t>
  </si>
  <si>
    <t>Eyelock [Member]</t>
  </si>
  <si>
    <t>Basis of Presntation Level 1 (Notes)</t>
  </si>
  <si>
    <t>Basis of Presentation [Abstract]</t>
  </si>
  <si>
    <t>Basis of Presentation and Significant Accounting Policies [Text Block]</t>
  </si>
  <si>
    <t>Basis of Presentation The accompanying unaudited interim consolidated financial statements of VOXX International Corporation and subsidiaries ("Voxx" or the "Company") have been prepared pursuant to the rules and regulations of the Securities and Exchange Commission and in accordance with accounting principles generally accepted in the United States of America and include all adjustments (consisting of normal recurring adjustments), which, in the opinion of management, are necessary to present fairly the consolidated financial position, results of operations and cash flows for all periods presented. The results of operations are not necessarily indicative of the results to be expected for the full fiscal year or any interim period. These consolidated financial statements do not include all disclosures associated with consolidated financial statements prepared in accordance with accounting principles generally accepted in the United States of America. Accordingly, these statements should be read in conjunction with the Company's audited consolidated financial statements and notes thereto contained in the Company's Form 10-K for the fiscal year ended February 28, 2015 . Certain amounts in the prior year have been reclassified to conform to the current year presentation. We have determined that we operate in three reportable segments, Automotive, Premium Audio and Consumer Accessories. See Note 19 for the Company's segment reporting disclosures.</t>
  </si>
  <si>
    <t>Net Income Per Common Share Level 1 (Notes)</t>
  </si>
  <si>
    <t>Net Income Per Common Share [Abstract]</t>
  </si>
  <si>
    <t>Earnings Per Share [Text Block]</t>
  </si>
  <si>
    <t>Net Income Per Common Share Basic net income per common share is based upon the weighted-average common shares outstanding during the period. Diluted net income per common share reflects the potential dilution that would occur if common stock equivalent securities or other contracts to issue common stock were exercised or converted into common stock. There are no reconciling items which impact the numerator of basic and diluted net income per common share. A reconciliation between the denominator of basic and diluted net income per common share is as follows: Three Months Ended Six Months Ended 2015 2014 2015 2014 Weighted-average common shares outstanding 24,193,606 24,433,922 24,173,733 24,433,922 Effect of dilutive securities: Stock options and warrants — — — — Weighted-average common shares and potential common shares outstanding 24,193,606 24,433,922 24,173,733 24,433,922 Restricted stock, stock options and warrants of 403,645 and 163,792 for the three months ended August 31, 2015 and 2014 , respectively, and 395,690 and 163,792 for the six months ended August 31, 2015 and 2014 , respectively, were not included in the net income (loss) per diluted share calculation because the exercise price of these restricted stock, stock options and warrants was greater than the average market price of the Company’s common stock during these periods or their inclusion would have been anti-dilutive.</t>
  </si>
  <si>
    <t>Fair Value Measurements Level 1 (Notes)</t>
  </si>
  <si>
    <t>Fair Value Measurements [Abstract]</t>
  </si>
  <si>
    <t>Fair Value Disclosures [Text Block]</t>
  </si>
  <si>
    <t>Fair Value Measurements and Derivatives The Company applies the authoritative guidance on “Fair Value Measurements," which among other things, requires enhanced disclosures about investment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following table presents assets measured at fair value on a recurring basis at August 31, 2015 : Fair Value Measurements at Reporting Date Using Total Level 1 Level 2 Cash and cash equivalents: Cash and money market funds $ 8,450 $ 8,450 $ — Derivatives Designated for hedging $ 821 $ — $ 821 Investment securities: Trading securities $ 4,002 $ 4,002 $ — Available-for-sale securities 12 12 — Other investments at amortized cost (a) 9,285 — — Total investment securities $ 13,299 $ 4,014 $ — The following table presents assets measured at fair value on a recurring basis at February 28, 2015 : Fair Value Measurements at Reporting Date Using Total Level 1 Level 2 Cash and cash equivalents: Cash and money market funds $ 8,448 $ 8,448 $ — Derivatives Designated for hedging $ 3,111 $ — $ 3,111 Long-term investment securities: Trading securities $ 4,511 $ 4,511 $ — Available-for-sale securities 15 15 — Other investments at amortized cost (a) 8,162 — — Total investment securities $ 12,688 $ 4,526 $ — (a) Included in this balance are investments in three non-controlled corporations accounted for at cost (see Note 4). The fair values of these investments would be based upon Level 3 inputs. At February 28, 2015 , this balance also included the Company's held-to-maturity investment in bonds issued by the Venezuelan government, which were recorded at amortized cost (see Note 4). At August 31, 2015 and February 28, 2015 , it is not practicable to estimate the fair values of these items. The carrying amount of the Company's accounts receivable, short-term debt, accounts payable, accrued expenses, bank obligations and long-term debt approximates fair value because of (i) the short-term nature of the financial instrument; (ii) the interest rate on the financial instrument being reset every quarter to reflect current market rates, and (iii) the stated or implicit interest rate approximates the current market rates or are not materially different than market rates. Derivative Instruments The Company's derivative instruments include forward foreign currency contracts utilized to hedge a portion of its foreign currency inventory purchases and local operating expenses. The Company also has four interest rate swap agreements, two of which hedge interest rate exposure related to the forecasted outstanding borrowings on a portion of its senior secured credit facility ("the Credit Facility"); a third that hedges interest rate exposure related to the forecasted outstanding balance of one of its mortgage notes, with monthly payments due through May 2023; and a fourth agreement, entered into in July 2015, which hedges interest rate exposure related to the forecasted outstanding balance of its construction loan, with monthly payments due from March 2016 through March 2026. The two swap agreements related to the Credit Facility lock the Company's LIBOR rates at 0.515% and 0.518% (exclusive of credit spread) for the respective agreements through the swaps' maturities of February 28, 2017 and April 29, 2016, respectively. The swap agreement related to the Company's mortgage locks the interest rate on the debt at 3.92% (inclusive of credit spread) through the end of the mortgage. The swap agreement related to the Company's construction loan locks the interest rate on the debt at 3.48% (inclusive of credit spread) through the maturity date of the loan. The forward foreign currency derivatives qualifying for hedge accounting are designated as cash flow hedges and valued using observable forward rates for the same or similar instruments (Level 2). The duration of open forward foreign currency contracts range from 1 - 18 months and are classified in the balance sheet according to their terms.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interest rate swap agreements quarterly based on the quoted market price for the same or similar financial instruments. Interest rate swaps are classified in the balance sheet as either assets or liabilities based on the fair value of the instruments at the end of the period. It is the Company's policy to enter into derivative instrument contracts with terms that coincide with the underlying exposure being hedged. As such, the Company's derivative instruments are expected to be highly effective. Hedge ineffectiveness, if any, is recognized as incurred through Other Income (Expense) in the Company's Consolidated Statements of Operations and Comprehensive Income (Loss) and amounted to $(65) and $(13) for the three and six months ended August 31, 2015 , respectively, and $49 and $36 for the three and six months ended August 31, 2014 , respectively. Financial Statement Classification The Company holds derivative instruments that are designated as hedging instruments. The following table discloses the fair value as of August 31, 2015 and February 28, 2015 of derivative instruments: Derivative Assets and Liabilities Fair Value Account August 31, 2015 February 28, 2015 Designated derivative instruments Foreign currency contracts Prepaid expenses and other current assets $ 1,237 $ 3,180 Interest rate swap agreements Accrued expenses and other current liabilities (26 ) — Other long term liabilities (390 ) (69 ) Total derivatives $ 821 $ 3,111 Cash flow hedges During Fiscal 2015, as well as during the first six months of Fiscal 2016, the Company entered into forward foreign currency contracts, which have a current outstanding notional value of $28,400 and are designated as cash flow hedges at August 31, 2015 . The current outstanding notional values of the Company's four interest rate swaps at August 31, 2015 are $26,250 , $25,000 , $6,110 and $3,102 . For cash flow hedges, the effective portion of the gain or loss is reported as a component of Other Comprehensive Income (Loss) and reclassified into earnings in the same period or periods during which the hedged transaction affects earnings. Activity related to cash flow hedges recorded during the three and six months ended August 31, 2015 and 2014 was as follows: Three months ended Six months ended August 31, 2015 August 31, 2015 Pretax (Loss) Recognized in Other Comprehensive Income Pretax Gain Reclassified from Accumulated Other Comprehensive Income (a) (Loss)for Ineffectiveness in Other Income Pretax Gain (Loss) Recognized in Other Comprehensive Income Pretax Gain Reclassified from Accumulated Other Comprehensive Income (a) (Loss) for Ineffectiveness in Other Income Cash flow hedges Foreign currency contracts $ (122 ) $ 887 $ (65 ) $ 369 $ 2,174 $ (13 ) Interest rate swaps $ (299 ) $ — $ — $ (347 ) $ — $ — Three months ended Six months ended August 31, 2014 August 31, 2014 Pretax Gain Recognized in Other Comprehensive Income Pretax (Loss) Reclassified from Accumulated Other Comprehensive Income (a) Gain for Ineffectiveness in Other Income Pretax Gain Recognized in Other Comprehensive Income Pretax (Loss) Reclassified from Accumulated Other Comprehensive Income (a) Gain for Ineffectiveness in Other Income Cash flow hedges Foreign currency contracts $ 356 $ (70 ) $ 49 $ 831 $ (272 ) $ 36 Interest rate swaps $ 10 $ — $ — $ 164 $ — $ — (a) Gains and losses related to foreign currency contracts are reclassified to cost of sales. Gains and losses related to interest rate swaps are reclassified to interest expense. The net loss recognized in Other Comprehensive Income (Loss) for foreign currency contracts is expected to be recognized in cost of sales within the next twenty-two months. No amounts were excluded from the assessment of hedge effectiveness during the respective periods. As of August 31, 2015 , no contracts originally designated for hedge accounting were de-designated or terminated.</t>
  </si>
  <si>
    <t>Investment Securities Level 1 (Notes)</t>
  </si>
  <si>
    <t>Investment Securities [Abstract]</t>
  </si>
  <si>
    <t>Investments in Debt and Marketable Equity Securities (and Certain Trading Assets) Disclosure [Text Block]</t>
  </si>
  <si>
    <t>Investment Securities As of August 31, 2015 and February 28, 2015 , the Company had the following investments: August 31, 2015 February 28, 2015 Cost Basis Unrealized Holding Gain/(Loss) Fair Value Cost Basis Unrealized Holding Gain/(Loss) Fair Value Investment Securities Marketable Securities Trading Deferred Compensation $ 4,002 $ — $ 4,002 $ 4,511 $ — $ 4,511 Available-for-sale Cellstar — 12 12 — 15 15 Held-to-maturity Investment — — — 275 — 275 Total Marketable Securities 4,002 12 4,014 4,786 15 4,801 Other Investments 9,285 — 9,285 7,887 — 7,887 Total Investment Securities $ 13,287 $ 12 $ 13,299 $ 12,673 $ 15 $ 12,688 Current Investments Held-to-Maturity Investment At February 28, 2015, current investments included an investment in sovereign bonds issued by the Venezuelan government, which were classified as held-to-maturity and accounted for under the amortized cost method. These bonds matured in March 2015 and the Company received payment of $251 for the outstanding balance of these bonds at their maturity date. Long-Term Investments Trading Securities The Company’s trading securities consist of mutual funds, which are held in connection with the Company’s deferred compensation plan. Unrealized holding gains and losses on trading securities offset those associated with the corresponding deferred compensation liability. Available-For-Sale Securities The Company’s available-for-sale marketable securities include a less than 20% equity ownership in CLST Holdings, Inc. (“Cellstar") and Bliss-tel Public Company Limited (“Bliss-tel"). Unrealized holding gains and losses, net of the related tax effect (if applicable), on available-for-sale securities are reported as a component of Accumulated Other Comprehensive Income (Loss) until realized. Realized gains and losses from the sale of available-for-sale securities are determined on a specific identification basis and reported in Other Income (Expense). A decline in the market value of any available-for-sale security below cost that is deemed other-than-temporary results in a reduction in carrying amount to fair value. The impairment is charged to earnings and a new cost basis for the security is established. The Company considers numerous factors, on a case-by-case basis, in evaluating whether the decline in market value of an available-for-sale security below cost is other-than-temporary. Such factors include, but are not limited to, (i) the length of time and the extent to which the market value has been less than cost; (ii) the financial condition and the near-term prospects of the issuer of the investment; and (iii) whether the Company's intent to retain the investment for the period of time is sufficient to allow for any anticipated recovery in market value. No other-than-temporary losses were incurred by the Company during the three and six months ended August 31, 2015 or 2014 . Other Long-Term Investments Other long-term investments include investments in three non-controlled corporations accounted for at cost. As of August 31, 2015 , the Company's investment in Rx Networks totaled $1,832 and we held 15.3% of the outstanding shares of this company. No additional investment was made in Rx Networks during the three and six months ended August 31, 2015 . During the six months ended August 31, 2014, the Company invested $3,000 in EyeSee360, Inc., consisting of shares of the investee's preferred stock. During the three months ended August 31, 2015 , Voxx increased this investment to $4,453 , as a result of acquiring additional preferred stock shares. The Company holds 9.3% of the outstanding shares of EyeSee360, Inc. as of August 31, 2015 . During the six months ended August 31, 2014, the Company also invested $3,000 in EyeLock, Inc., consisting of a convertible debt security. The Company held 4.2% of the convertible equivalent of shares of EyeLock Inc. on August 31, 2015 . The total balance of the three investments at August 31, 2015 was $9,285 . On September 1, 2015, the Company completed an acquisition of a majority voting interest in substantially all of the assets and certain liabilities of EyeLock, Inc. and EyeLock Corporation (see Note 22). During the six months ended August 31, 2015 , prior to the completion of the acquisition, the Company loaned an additional $3,942 to EyeLock, Inc. in the form of secured short term promissory notes bearing interest at 10%. These notes are recorded within other assets on the accompanying Consolidated Balance Sheet.</t>
  </si>
  <si>
    <t>Other Comprehensive Income Level 1 (Notes)</t>
  </si>
  <si>
    <t>Other Comprehensive Income [Abstract]</t>
  </si>
  <si>
    <t>Other Comprehensive Income, Noncontrolling Interest [Text Block]</t>
  </si>
  <si>
    <t>Accumulated Other Comprehensive Income (Loss) The Company’s accumulated other comprehensive losses consist of the following: Foreign Exchange Losses Unrealized losses on investments, net of tax Pension plan adjustments, net of tax Derivatives designated in a hedging relationship, net of tax Total Balance at February 28, 2015 $ (32,935 ) $ (101 ) $ (2,742 ) $ 2,543 $ (33,235 ) Other comprehensive (loss) income before reclassifications (1,033 ) (4 ) (1 ) (95 ) (1,133 ) Reclassified from accumulated other comprehensive income (loss) — — — (1,546 ) (1,546 ) Net current-period other comprehensive (loss) income (1,033 ) (4 ) (1 ) (1,641 ) (2,679 ) Balance at August 31, 2015 $ (33,968 ) $ (105 ) $ (2,743 ) $ 902 $ (35,914 ) During the three and six months ended August 31, 2015 , the Company recorded taxes related to unrealized losses on investments of $0 in both periods, pension plan adjustments of $0 in both periods and derivatives designated in a hedging relationship of $293 and $520 , respectively.</t>
  </si>
  <si>
    <t>Supplemental Cash Flow Information Level 1 (Notes)</t>
  </si>
  <si>
    <t>Supplemental Cash Flow Information [Abstract]</t>
  </si>
  <si>
    <t>Cash Flow, Supplemental Disclosures [Text Block]</t>
  </si>
  <si>
    <t>Supplemental Cash Flow Information The following is supplemental information relating to the consolidated statements of cash flows: Six Months Ended 2015 2014 Non-cash investing and financing activities: Capital expenditures funded by long-term obligations $ 1,109 $ — Non-cash acquisition of long-term investment $ 1,453 $ — Cash paid during the period: Interest (excluding bank charges) $ 1,969 $ 2,106 Income taxes (net of refunds) $ 561 $ 2,264</t>
  </si>
  <si>
    <t>Accounting for Stock Based Compensation Level 1 (Notes)</t>
  </si>
  <si>
    <t>Accounting for Stock Based Compensation [Abstract]</t>
  </si>
  <si>
    <t>Disclosure of Compensation Related Costs, Share-based Payments [Text Block]</t>
  </si>
  <si>
    <t xml:space="preserve">Accounting for Stock-Based Compensation The Company has various stock-based compensation plans, which are more fully described in Note 1 of the Company’s Form 10-K for the fiscal year ended February 28, 2015 . The Company granted 125,000 options in October 2014, which vest on October 16, 2015, expire two years from date of vesting (October 15, 2017), have an exercise price equal to $7.76 , $0.25 above the sales price of the Company’s stock on the day prior to the date of grant, have a contractual term of 3.0 years and a grant date fair value of $2.78 per share determined based upon a Black-Scholes valuation model. In addition, the Company issued 15,000 warrants in October 2014 to purchase the Company’s common stock with the same terms as those of the options above as consideration for future legal and professional services. These warrants are included in the outstanding options and warrants table below and are not yet exercisable at August 31, 2015 . The Company granted 256,250 options in December of 2012, which vested on July 1, 2013, expired two years from date of vesting (June 30, 2015), had an exercise price equal to $6.79 , $0.25 above the sales price of the Company’s stock on the day prior to the date of grant, had a contractual term of 2.5 years and a grant date fair value of $1.99 per share determined based upon a Black-Scholes valuation model. In addition, the Company issued 17,500 warrants in December of 2012 to purchase the Company’s common stock with the same terms as those of the options above as consideration for future legal and professional services. None of these options or warrants expired unexercised. During the three and six months ended August 31, 2015 , the Company recorded $98 and $195 in stock-based compensation and professional fees, respectively, related to stock options and warrants. As of August 31, 2015 , the Company had $32 of unrecognized compensation costs and professional fees related to non-vested stock options and warrants. Information regarding the Company's stock options and warrants is summarized below: Number of Shares Weighted Average Exercise Price Weighted Average Remaining Contractual Life Outstanding at February 28, 2015 204,204 $ 7.46 Granted — — Exercised 64,204 6.79 Forfeited/expired — — Outstanding at August 31, 2015 140,000 $ 7.76 2.13 Options exercisable at August 31, 2015 — $ — A restricted stock award is an award of common stock that is subject to certain restrictions during a specified period. Restricted stock awards are independent of option grants and are subject to forfeiture if employment terminates prior to the release of the restrictions. In Fiscal 2014, the Company established a Supplemental Executive Retirement Plan (SERP) and granted 84,588 shares of restricted stock under this plan. These shares were granted based on certain performance criteria and vest on the later of three years from the date of participation in the SERP, or the grantee reaching the age of 65 years. During Fiscal 2015 and during the second quarter of Fiscal 2016, an additional 118,058 and 79,268 shares of restricted stock were granted under the SERP, respectively. These shares were also granted based on certain performance criteria and vest on the later of three years from the date of grant or the grantee reaching the age of 65 years. Upon vesting, the shares will be issued to the grantee or settled in cash, at the Company's sole option. The grantee cannot transfer the rights to receive shares before the restricted shares vest. There are no market conditions inherent in the award, only an employee performance requirement, and the service requirement that the respective employee continues employment with the Company through the vesting date. The Company expenses the cost of the restricted stock awards on a straight-line basis over the requisite service period of each employee or a maximum of 12.75 years. For these purposes, the fair market values of the restricted stock, $13.62 , $7.77 and $8.13 , respectively, were determined based on the mean of the high and low price of the Company's common stock on the grant dates. The following table presents a summary of the Company's restricted stock activity for the six months ended August 31, 2015 : Number of Shares Weighted Average Grant Date Fair Value Balance at February 28, 2015 202,646 $ 10.21 Granted 79,268 8.13 Vested — — Forfeited — — Balance at August 31, 2015 281,914 9.63 During the three and six months ended August 31, 2015 , the Company recorded $159 and $292 , respectively, in stock-based compensation related to restricted stock awards. As of August 31, 2015 , there was $2,038 of unrecognized stock-based compensation expense related to unvested restricted stock awards. </t>
  </si>
  <si>
    <t>Supply Chain Financing (Notes)</t>
  </si>
  <si>
    <t>Supply Chain Financing [Abstract]</t>
  </si>
  <si>
    <t>Financing Receivables [Text Block]</t>
  </si>
  <si>
    <t>Supply Chain Financing The Company has four supply chain financing agreements ("factoring agreements") that were entered into for the purpose of accelerating receivable collection and better managing cash flow. The factored balances for all four agreements are sold without recourse and are accounted for as sales of accounts receivable. Total receivable balances sold for the three and six months ended August 31, 2015 , net of discounts, were $62,108 and $127,149 , compared to $38,872 and $86,409 for the three and six months ended August 31, 2014 , respectively.</t>
  </si>
  <si>
    <t>Research and Development</t>
  </si>
  <si>
    <t>Research and Development [Abstract]</t>
  </si>
  <si>
    <t>Research, Development, and Computer Software Disclosure [Text Block]</t>
  </si>
  <si>
    <t>Research and Development Expenditures for research and development are charged to expense as incurred. Such expenditures amount to $5,939 and $10,897 for the three and six months ended August 31, 2015 , respectively, compared to $5,894 and $11,283 for the three and six months ended August 31, 2014 , respectively, net of customer reimbursement, and are included within Engineering and Technical Support Expenses on the Consolidated Statements of Operations and Comprehensive Income (Loss). The Company enters into development and long-term supply agreements with certain of its OEM ("Original Equipment Manufacturer") customers. Revenues earned from the development services are recorded based upon the milestone method of revenue recognition provided certain criteria are met. Amounts due from OEM customers for development services are reflected as a reduction of research and development expense because the performance of contract development services is not central to the Company's operations. For the three and six months ended August 31, 2015 , the Company recorded $1,450 and $3,226 , respectively, and for the three and six months ended August 31, 2014 , the Company recorded $2,586 and $4,797 , respectively, of development service revenue as a reduction of research and development expense based upon the achievement of a milestone.</t>
  </si>
  <si>
    <t>Goodwill and Intangible Assets Level 1 (Notes)</t>
  </si>
  <si>
    <t>Goodwill and Intangible Assets [Abstract]</t>
  </si>
  <si>
    <t>Goodwill and Intangible Assets Disclosure [Text Block]</t>
  </si>
  <si>
    <t xml:space="preserve">Goodwill and Intangible Assets The change in goodwill by segment is as follows: Automotive: Amount Beginning balance at March 1, 2015 $ 59,341 Currency translation 24 Balance at August 31, 2015 $ 59,365 Gross carrying amount at August 31, 2015 $ 59,365 Accumulated impairment charge — Net carrying amount at August 31, 2015 $ 59,365 Premium Audio: Beginning balance at March 1, 2015 $ 46,533 Activity during the period — Balance at August 31, 2015 $ 46,533 Gross carrying amount at August 31, 2015 $ 78,696 Accumulated impairment charge (32,163 ) Net carrying amount at August 31, 2015 $ 46,533 Total Goodwill, net $ 105,898 Note: The Company's Consumer Accessories segment did not carry a goodwill balance at August 31, 2015 or February 28, 2015 . At August 31, 2015 , intangible assets consisted of the following: Gross Carrying Value Accumulated Amortization Total Net Book Value Finite-lived intangible assets: Customer relationships $ 62,516 $ 21,492 $ 41,024 Trademarks/Tradenames 415 386 29 Patents 8,834 3,764 5,070 License 1,400 1,400 — Contract 1,556 1,556 — Total finite-lived intangible assets $ 74,721 $ 28,598 46,123 Indefinite-lived intangible assets Trademarks 103,159 Total net intangible assets $ 149,282 At February 28, 2015 , intangible assets consisted of the following: Gross Carrying Value Accumulated Amortization Total Net Book Value Finite-lived intangible assets: Customer relationships $ 62,506 $ 19,316 $ 43,190 Trademarks/Tradenames 415 383 32 Patents 8,831 3,365 5,466 License 1,400 1,400 — Contract 1,556 1,556 — Total finite-lived intangible assets $ 74,708 $ 26,020 48,688 Indefinite-lived intangible assets Trademarks 109,767 Total net intangible assets $ 158,455 The Company recorded amortization expense of $1,280 and $1,406 for the three months ended August 31, 2015 and 2014 , respectively, and $2,555 and $2,821 for the six months ended August 31, 2015 and 2014 , respectively. The estimated aggregate amortization expense for all amortizable intangibles for each of the succeeding years ending August 31, 2021 is as follows: Fiscal Year Amount 2017 $ 5,054 2018 5,026 2019 4,886 2020 4,820 2021 4,727 We evaluate the carrying value of long-lived assets, including intangible assets subject to amortization, when events and circumstances warrant such a review. </t>
  </si>
  <si>
    <t>Equity Investments Level 1 (Notes)</t>
  </si>
  <si>
    <t>Equity Investments [Abstract]</t>
  </si>
  <si>
    <t>Equity Method Investments Disclosure [Text Block]</t>
  </si>
  <si>
    <t xml:space="preserve">Equity Investment As of August 31, 2015 and February 28, 2015 , the Company had a 50% non-controlling ownership interest in ASA Electronics, LLC and Subsidiary (“ASA") which acts as a distributor of mobile electronics specifically designed for niche markets within the automotive industry, including RV's; buses; and commercial, heavy duty, agricultural, construction, powersport, and marine vehicles. The following presents summary financial information for ASA. Such summary financial information has been provided herein based upon the individual significance of ASA to the consolidated financial information of the Company. August 31, February 28, Current assets $ 44,884 $ 43,404 Non-current assets 5,930 5,642 Current liabilities 7,072 5,750 Members' equity 43,742 43,296 Six Months Ended 2015 2014 Net sales $ 47,232 $ 49,496 Gross profit 14,301 14,798 Operating income 6,126 6,352 Net income 6,150 6,772 The Company's share of income from ASA was $1,457 and $1,455 for the three months ended August 31, 2015 and 2014 , respectively, and $3,075 and $3,386 for the six months ended August 31, 2015 and 2014 , respectively. </t>
  </si>
  <si>
    <t>Income Taxes Level 1 (Notes)</t>
  </si>
  <si>
    <t>Income Taxes [Abstract]</t>
  </si>
  <si>
    <t>Income Tax Disclosure [Text Block]</t>
  </si>
  <si>
    <t>Income Taxes The Company’s provision for income taxes consists of U.S. and foreign taxes in amounts necessary to align the Company’s year-to-date provision for income taxes with the effective tax rate that the Company expects to achieve for the full year. The Company’s annual effective tax rate for Fiscal 2016 excluding discrete items is estimated to be 35.0% (which includes U.S., state and local and foreign taxes) based upon the Company’s anticipated earnings both in the U.S. and in its foreign subsidiaries. For the three and six months ended August 31, 2015 , the Company recorded income tax benefits of $2,453 and $2,177 , respectively, which consisted of U.S., state and local and foreign taxes, including a discrete tax benefit of $64 for the three months ended August 31, 2015 and a discrete tax provision of $371 for the six months ended August 31, 2015 . The discrete tax benefit for the three months ended August 31, 2015 primarily relates to the reversal of uncertain tax position liabilities, offset by a provision related to the accrual of interest for unrecognized tax benefits. The discrete tax provision for the six months ended August 31, 2015 includes the impact of a tax law change in Indiana whereby the Company's R&amp;D credits are no longer realizable on a more-likely-than-not basis. For the three and six months ended August 31, 2014 , the Company recorded income tax benefits of $1,960 and $1,892 , respectively. The effective tax rates for the three and six months ended August 31, 2015 were 35.8% and 29.9% , respectively, compared to 42.2% and 46.3% in the comparable prior periods. The effective tax rates for the three and six months ended August 31, 2015 are different than the statutory rate primarily due to state and local taxes and income taxed in foreign jurisdictions at varying tax rates, as well as the impact of a tax law change in Indiana whereby the Company's R&amp;D credits are no longer realizable on a more-likely-than-not basis.</t>
  </si>
  <si>
    <t>Inventory Level 1 (Notes)</t>
  </si>
  <si>
    <t>Inventory [Abstract]</t>
  </si>
  <si>
    <t>Inventory Disclosure [Text Block]</t>
  </si>
  <si>
    <t>Inventory Inventories by major category are as follows: August 31, February 28, Raw materials $ 54,923 $ 47,307 Work in process 5,834 3,722 Finished goods 102,176 105,620 Inventory, net $ 162,933 $ 156,649</t>
  </si>
  <si>
    <t>Financing Arrangements Level 1 (Notes)</t>
  </si>
  <si>
    <t>Financing Arrangements [Abstract]</t>
  </si>
  <si>
    <t>Debt Disclosure [Text Block]</t>
  </si>
  <si>
    <t>Financing Arrangements The Company has the following financing arrangements: August 31, February 28, Debt Domestic credit facility (a) $ 71,200 $ 67,700 Construction loan (b) 3,102 — Euro asset-based lending obligation (c) 5,617 4,087 Schwaiger mortgage (d) 1,036 1,152 Klipsch notes (e) 6,452 6,921 Voxx Germany mortgage (f) 5,241 5,627 Hirschmann line of credit (g) 3,737 — Total debt 96,385 85,487 Less: current portion of long-term debt 11,549 6,032 Total long-term debt $ 84,836 $ 79,455 (a) Domestic Credit Facility The Company has a senior secured credit facility (the "Credit Facility") with an aggregate availability of $200,000 , consisting of a revolving credit facility of $200,000 , with a $30,000 multicurrency revolving credit facility sublimit, a $25,000 sublimit for Letters of Credit and a $10,000 sublimit for Swingline Loans. The Credit Facility is due on January 9, 2019; however, it is subject to acceleration upon the occurrence of an Event of Default (as defined in the Credit Agreement). Generally, the Company may designate specific borrowings under the Credit Facility as either Alternate Base Rate Loans or LIBOR Rate Loans, except that Swingline Loans may only be designated as Alternate Base Rate Loans. VOXX International (Germany) GmbH may only borrow euros, and only as LIBOR rate loans. Loans designated as LIBOR Rate Loans shall bear interest at a rate equal to the then applicable LIBOR rate plus a range of 1.00 - 2.00% based upon leverage, as defined in the agreement. Loans designated as Alternate Base Rate loans shall bear interest at a rate equal to the base rate plus an applicable margin ranging from 0.00 - 1.00% based on excess availability in the borrowing base. As of August 31, 2015 , the interest rate on the facility was 2.16% . The Credit Facility requires compliance with non-financial and financial covenants. As of August 31, 2015 , the Company was in compliance with all debt covenants. The Obligations under the Credit Facility are secured by valid and perfected first priority security interests in liens on all of the following: (a)(i) 100% of the capital stock or other membership or partnership equity ownership of profit interests of each domestic Credit Party (other than the Company), and (ii) 65% of the voting equity interests and 100% of the non-voting equity interests of all present and future first-tier foreign subsidiaries of any Credit Party (or such greater percentage as would not result in material adverse federal income tax consequences for the Company); (b) all of (i) the tangible and intangible personal property/assets of the Credit Parties and (ii) the fee-owned real property of the Company located in Hauppauge, New York; and (c) all products, profits, rents and proceeds of the foregoing. As of August 31, 2015 , approximately $71,200 was outstanding under the line. Charges incurred on the unused portion of the Credit Facility during the three and six months ended August 31, 2015 totaled $77 and $165 , respectively, compared to $71 and $139 , respectively, during the three and six months ended August 31, 2014 , respectively. These charges are included within Interest and Bank Charges on the Consolidated Statement of Operations and Comprehensive Income (Loss). The Company incurred debt financing costs totaling approximately $8,200 as a result of entering into and amending the Credit Facility during Fiscal 2013 and Fiscal 2014, which are recorded as deferred financing costs. The Company accounted for the amendments as modifications of debt and added these costs to the remaining financing costs related to the original Credit Facility. These deferred financing costs are included in Other Assets on the accompanying Consolidated Balance Sheets and are being amortized through Interest and Bank Charges in the Consolidated Statement of Operations and Comprehensive Income (Loss) over the five year term of the Credit Facility. During the three and six months ended August 31, 2015 the Company amortized $279 and $559 of these costs, respectively, compared to $279 and $558 during the three and six months ended August 31, 2014 . (b) Construction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the “Construction Loan”). Wells Fargo Bank, N.A. ("Wells Fargo") was the purchaser of the bond and U.S. Bank National Association is the trustee under an Indenture of Trust with the Authority. Voxx borrowed the proceeds of the bond purchase from the Authority and will make principal and interest payments to Wells Fargo beginning March 1, 2016 through March of 2026. The Construction Loan is considered a revolving loan during construction and will become a permanent mortgage when the building is completed and ready for occupancy. The Company will make interest payments on the outstanding balance of the Construction Loan through February 29, 2016, at which time monthly principal and interest payments will commence and be made through the loan maturity date. The Construction Loan bears interest at 70% of 1-month LIBOR plus 1.54% and is secured by a first mortgage on the property, a collateral assignment of leases and rents and a guaranty by the Company. The financial covenants of the Construction Loan are as defined in the Company’s Credit Facility with Wells Fargo dated March 14, 2012. The outstanding balance of the Construction Loan as of August 31, 2015 was $3,102 . The Company incurred debt financing costs totaling approximately $332 as a result of obtaining the Construction Loan, which are recorded as deferred financing costs and included in Other Assets on the accompanying Consolidated Balance Sheet and are being amortized through Interest and Bank Charges in the Consolidated Statement of Operations and Comprehensive Income (Loss) over the ten year term of the Construction Loan. During the three months ended August 31, 2015 , the Company amortized $3 of these costs. On July 20, 2015, the Company entered into an interest rate swap agreement in order to hedge interest rate exposure related to the Construction Loan and will pay a fixed rate of 3.48% under the swap agreement beginning on March 1, 2016 coinciding with the start of principal and interest payments. (c) Euro Asset-Based Lending Obligation Foreign bank obligations include a Euro accounts receivable factoring arrangement, which has a credit limit of up to 60% of eligible non-factored accounts receivable and expires on July 31, 2016, and a Euro Asset-Based Lending ("ABL") credit facility, which has a credit limit of €8,000 and expires on October 31, 2016 for the Company's subsidiary, VOXX Germany. The rate of interest for these credit facilities is the three month Euribor plus 1.6% ( 1.57% at August 31, 2015 ). As of August 31, 2015 , the amounts outstanding under these credit facilities, which are payable on demand, do not exceed their respective credit limits. (d) Schwaiger Mortgage In January 2012, the Company's Schwaiger subsidiary purchased a building, entering into a mortgage note payable. The mortgage note bears interest at 3.75% and will be fully paid by December 2019. (e) Klipsch Mortgages Included in this balance is a mortgage on a facility included in the assets acquired in connection with the Klipsch transaction on March 1, 2011 and assumed by Voxx. The balance at August 31, 2015 is $342 and will be fully paid by the end of Fiscal 2018. Also included in this balance is a mortgage on the building which houses Klipsch's headquarters in Indianapolis, IN due in May 2023. The interest rate on the mortgage is equal to the 1-month LIBOR plus 2.25% . The Company has an interest rate swap agreement in order to hedge interest rate exposure related to this mortgage and pays a fixed rate of 3.92% under the swap agreement (see Note 3). The balance of the mortgage at August 31, 2015 was $6,110 . (f) Voxx Germany Mortgage Included in this balance is a mortgage on the land and building housing Voxx Germany's headquarters in Pulheim, Germany, which was entered into in January 2013. The mortgage bears interest at 2.85% , payable in twenty-six quarterly installments through June 2019. (g) Hirschmann Line of Credit In December 2014, Hirschmann entered into an agreement for a €8,000 working capital line of credit with a financial institution. The line of credit is payable on demand and is mutually cancelable. The rate of interest is the three month Euribor plus 2% ( 1.97% at August 31, 2015 ). Hirschmann and Voxx Germany are joint and severally liable for the line of credit balance, which is also guaranteed by VOXX International Corporation.</t>
  </si>
  <si>
    <t>Other Income (Expense) Level 1 (Notes)</t>
  </si>
  <si>
    <t>Other Income (Expense) [Abstract]</t>
  </si>
  <si>
    <t>Other Income and Other Expense Disclosure [Text Block]</t>
  </si>
  <si>
    <t>Other Income (Expense) Other income (expense) is comprised of the following: Three Months Ended Six Months Ended 2015 2014 2015 2014 Foreign currency gain (loss) $ (397 ) $ 237 $ (21 ) $ 365 Interest income 708 55 743 138 Rental income 107 291 211 591 Miscellaneous (226 ) 140 (432 ) 180 Total other, net $ 192 $ 723 $ 501 $ 1,274 Included in interest income for the three and six months ended August 31, 2015 is income related to notes receivable from EyeLock, Inc. (see Note 4).</t>
  </si>
  <si>
    <t>Foreign Currency Level 1 (Notes)</t>
  </si>
  <si>
    <t>Foreign Currency [Abstract]</t>
  </si>
  <si>
    <t>Foreign Currency Disclosure [Text Block]</t>
  </si>
  <si>
    <t>Foreign Currency The Company has certain operations in Venezuela. Venezuela is currently experiencing significant political and civil unrest and economic instability and has been troubled with various foreign currency and price controls. The country has experienced high rates of inflation over the last several years. The President of Venezuela has the authority to legislate certain areas by decree, which allows the government to nationalize certain industries or expropriate certain companies and property. These factors may have a negative impact on our business and our financial condition. In 2003, Venezuela created the Commission of Administration of Foreign Currency ("CADIVI") which establishes and administers currency controls and their associated rules and regulations. These controls include creating a fixed exchange rate between the Bolivar Fuerte and the U.S. Dollar, and the ability to restrict the exchange of Bolivar Fuertes for U.S. Dollars and vice versa. Effective January 1, 2010, according to the guidelines in ASC 830, "Foreign Currency," Venezuela was designated as a hyper-inflationary economy. A hyper-inflationary economy designation occurs when a country has experienced cumulative inflation of approximately 100 percent or more over a 3 year period. The hyper-inflationary designation requires the local subsidiary in Venezuela to record all transactions as if they were denominated in U.S. dollars. The Company transitioned to hyper-inflationary accounting on March 1, 2010 and continues to account for its operation in Venezuela under this method. In February 2013, the Venezuelan government announced the devaluation of the Bolivar Fuerte, moving the official exchange rate from 4.3 to 6.3 per U.S. dollar. Concurrent with this action, the Venezuelan government established a new auction-based exchange rate market program, referred to as Complementary System for the Administration of Foreign Currency (“SICAD”). The amount of transactions that have run through the SICAD and restrictions around participation limited our access to any foreign exchange rate other than the official rate to pay for imported goods and manage our local monetary asset balances. Although the official exchange rate remained at 6.3 during Fiscal 2014, the government announced in January 2014 that the exchange rate for goods and services deemed non-essential would move to the rate available on the expanded SICAD currency market, which was 11.7 at February 28, 2014 (referred to as SICAD 1). In March 2014, a new exchange control mechanism was opened by the government, referred to as SICAD 2, which was not restricted by auction and was available for all types of transactions. The use of the SICAD 1 rate was dependent upon the availability of auctions, and was not indicative of a free market exchange, as only designated industries could bid into individual auctions and the highest bids were not always recognized by the Venezuelan government. The Company, therefore, used the SICAD 2 rate for its Venezuelan subsidiary for the three and six months ended August 31, 2014, which was approximately 50 Bolivar Fuerte/$1 at August 31, 2014, with the exception of the Company's investment in Venezuelan government issued sovereign bonds (See Note 4). In February 2015, the Venezuelan government introduced another new currency system, referred to as the Marginal Currency System, or SIMADI rate. This market-based exchange system consists of a mechanism from which both businesses and individuals are allowed to purchase and sell foreign currency at the price set by the market. In conjunction with this introduction, SICAD 2 was annulled and combined with the former SICAD 1, reverting to its original title of SICAD, exclusively applicable to non-essential goods and subject to available auctions. The SIMADI rate at August 31, 2015 was approximately 200 Bolivar Fuerte/$1 and has been used by the Company for its Venezuelan subsidiary at August 31, 2015 . A net currency exchange loss of $(1) and $(34) was recorded for the three and six months ended August 31, 2015 , and is included in Other Income (Expense) on the Consolidated Statement of Operations and Comprehensive Income (Loss). For the three and six months ended August 31, 2014, net currency exchange losses of $(6,334) and $(6,232) were recorded, respectively, which included the remeasurement loss on the Company's Venezuelan bonds of $(6,702) . Our investment in Venezuela mainly consists of $3,885 of rental properties that are currently being held for investment purposes. As of August 31, 2015 , the Company made an assessment of the recoverability of its investment properties in Venezuela as a result of the existence of certain indicators of impairment. In testing the recoverability of its investment properties, the Company considered the undiscounted cash flows expected to be received from these properties, the length of time the properties have been held, the volatile market conditions, the Company’s financial condition, and the intent and ability to retain its investment for a period of time sufficient to allow for any anticipated recovery in fair value. Based on our assessment, none of our rental properties were impaired as of August 31, 2015 . Our automotive business in Venezuela and our ability to obtain U.S. dollars are impacted by the continued economic instability, increasing inflation and currency restrictions imposed by the government. The Company is monitoring this situation closely and continues to evaluate its local properties. However, further devaluations or regulatory actions could impair the carrying value of these properties.</t>
  </si>
  <si>
    <t>Lease Obligations Level 1 (Notes)</t>
  </si>
  <si>
    <t>Lease Obligations [Abstract]</t>
  </si>
  <si>
    <t>Leases of Lessee Disclosure [Text Block]</t>
  </si>
  <si>
    <t xml:space="preserve"> Lease Obligations At August 31, 2015 , the Company was obligated under non-cancelable operating leases for equipment, as well as warehouse and office facilities for minimum annual rental payments as follows: Operating Leases 2016 $ 4,783 2017 1,917 2018 852 2019 603 2020 186 Thereafter 368 Total minimum lease payments $ 8,709 The Company has three capital leases with a total lease liability of $1,709 at August 31, 2015. These leases have maturities through Fiscal 2020. The Company leases a facility from its principal stockholder which expires on November 30, 2016 . At August 31, 2015 , minimum annual rental payments on this related party operating lease, which are included in the above table, are as follows: 2016 $ 840 2017 212 Total $ 1,052</t>
  </si>
  <si>
    <t>Capital Structure</t>
  </si>
  <si>
    <t>Capital Structure [Abstract]</t>
  </si>
  <si>
    <t>Stockholders' Equity Note Disclosure [Text Block]</t>
  </si>
  <si>
    <t xml:space="preserve">Capital Structure The Company's capital structure is as follows: Shares Authorized Shares Outstanding Security Par Value August 31, February 28, August 31, February 28, Voting Rights per Share Liquidation Rights Preferred Stock $ 50.00 50,000 50,000 — — — $50 per share Series Preferred Stock $ 0.01 1,500,000 1,500,000 — — — Class A Common Stock $ 0.01 60,000,000 60,000,000 21,937,994 21,873,790 1 Ratably with Class B Class B Common Stock $ 0.01 10,000,000 10,000,000 2,260,954 2,260,954 10 Ratably with Class A Treasury Stock at cost at cost 2,129,450 2,129,450 N/A N/A N/A </t>
  </si>
  <si>
    <t>Segment Reporting (Notes)</t>
  </si>
  <si>
    <t>Segment Reporting [Abstract]</t>
  </si>
  <si>
    <t>Segment Reporting Disclosure [Text Block]</t>
  </si>
  <si>
    <t>Segment Reporting The Company operates in three distinct segments based upon our products and our internal organizational structure. The three operating segments, which are also the Company's reportable segments, are Automotive, Premium Audio and Consumer Accessories. Our Automotive segment designs, manufactures, distributes and markets rear-seat entertainment devices, satellite radio products, automotive security, remote start systems, digital TV tuners, mobile antennas, mobile multimedia devices, aftermarket/OE-styled radios, car link-smartphone telematics application, collision avoidance systems and location-based services. Our Premium Audio segment designs, manufactures, distributes and markets home theater systems, high-end loudspeakers, outdoor speakers, iPod/computer speakers, business music systems, cinema speakers, flat panel speakers, Bluetooth speakers, soundbars, headphones and DLNA (Digital Living Network Alliance) compatible devices. Our Consumer Accessories segment designs and markets remote controls; rechargeable battery packs; wireless and Bluetooth speakers; iris identification products; personal sound amplifiers; and iPod docks/iPod sound, A/V connectivity, portable/home charging, reception, and digital consumer products. The accounting principles applied at the consolidated financial statement level are generally the same as those applied at the operating segment level and there are no material intersegment sales. The segments are allocated interest expense, based upon a pre-determined formula, which utilizes a percentage of each operating segment's intercompany balance, which is offset in Corporate/Eliminations. Segment data for each of the Company's segments are presented below: Automotive Premium Audio Consumer Accessories Corporate/ Eliminations Total Three Months Ended August 31, 2015 Net sales $ 84,316 $ 30,215 $ 39,123 $ 520 $ 154,174 Equity in income of equity investees 1,457 — — — 1,457 Interest expense and bank charges 1,493 2,258 1,305 (3,431 ) 1,625 Depreciation and amortization expense 1,867 860 330 501 3,558 Income (loss) before income taxes 3,754 (8,360 ) (2,976 ) 735 (6,847 ) Three Months Ended August 31, 2014 Net sales $ 92,942 $ 38,953 $ 45,235 $ 213 $ 177,343 Equity in income of equity investees 1,455 — — — 1,455 Interest expense and bank charges 1,498 2,242 1,429 (3,592 ) 1,577 Depreciation and amortization expense 2,283 914 334 536 4,067 Income (loss) before income taxes (2,552 ) (1,801 ) (885 ) 596 (4,642 ) Six Months Ended August 31, 2015 Net sales $ 174,291 $ 59,538 $ 83,863 $ 865 $ 318,557 Equity in income of equity investees 3,075 — — — 3,075 Interest expense and bank charges 2,982 4,490 2,711 (6,991 ) 3,192 Depreciation and amortization expense 3,674 1,727 655 999 7,055 Income (loss) before income taxes 9,126 (10,799 ) (5,281 ) (331 ) (7,285 ) Six Months Ended August 31, 2014 Net sales $ 195,327 $ 74,163 $ 94,366 $ 386 $ 364,242 Equity in income of equity investees 3,386 — — — 3,386 Interest expense and bank charges 2,969 4,520 3,540 (7,844 ) 3,185 Depreciation and amortization expense 4,468 1,797 674 1,061 8,000 Income (loss) before income taxes 2,999 (3,403 ) (4,489 ) 808 (4,085 )</t>
  </si>
  <si>
    <t>Contingencies and Derivative Settlement Level 1 (Notes)</t>
  </si>
  <si>
    <t>Contingencies and Derivative Settlement [Abstract]</t>
  </si>
  <si>
    <t>Legal Matters and Contingencies [Text Block]</t>
  </si>
  <si>
    <t>Contingencies The Company is currently, and has in the past been a party to various routine legal proceedings incident to the ordinary course of business. If management determines, based on the underlying facts and circumstances, that it is probable a loss will result from a litigation contingency and the amount of the loss can be reasonably estimated, the estimated loss is accrued for. The Company believes its outstanding litigation matters disclosed below will not have a material adverse effect on the Company's financial statements, individually or in the aggregate; however, due to the uncertain outcome of these matters, the Company disclosed specific matters as outlined below. The products the Company sells are continually changing as a result of improved technology. As a result, although the Company and its suppliers attempt to avoid infringing known proprietary rights, the Company may be subject to legal proceedings and claims for alleged infringement by patent, trademark or other intellectual property owners. Any claims relating to the infringement of third-party proprietary rights, even if not meritorious, could result in costly litigation, divert management’s attention and resources, or require the Company to either enter into royalty or license agreements which are not advantageous to the Company, or pay material amounts of damages. Securities and Derivative Proceedings: On July 8, 2014, a purported class action suit, Brian Ford v. VOXX International Corporation et. al., was filed against us and two of our present executive officers in the U.S. District Court for the Eastern District of New York. On July 16, 2015, the judge approved the designation of the lead plaintiffs and counsel for the plaintiffs. On September 28, 2015, the plaintiff filed an amended complaint which alleges the same claims as the original complaint (that defendants violated the federal securities laws by making false or misleading statements which artificially inflated the price of our stock and that purchasers of our stock during the relevant period were damaged when the stock price later declined) under Sections 10(a) and 20(a) of the Securities Exchange Act but expands the class period by five months, from January 9, 2013 through May 14, 2014. According to the allegations contained in the amended complaint, the defendants knew or should have known, by virtue of their roles and positions, that their statements were false and misleading and said defendants were purportedly motivated because their conduct enabled Company insiders to sell VOXX stock at inflated prices. We believe that we have meritorious legal positions and defenses and will continue to represent our interests vigorously in this matter. The defendants have until November 25, 2015 to answer, move against or otherwise respond to the amended complaint.</t>
  </si>
  <si>
    <t>New Accounting Pronouncements Level 1 (Notes)</t>
  </si>
  <si>
    <t>New Accounting Pronouncements [Abstract]</t>
  </si>
  <si>
    <t>Description of New Accounting Pronouncements Not yet Adopted [Text Block]</t>
  </si>
  <si>
    <t>New Accounting Pronouncements In May 2014, the FASB issued ASU 2014-09, "Revenues from Contracts with Customers (Topic 606)," which outlines a single comprehensive model for entities to use in accounting for revenue arising from contracts with customers and supersedes most current revenue recognition guidance, including industry-specific guidance. The standard requires entities to recognize revenue to depict the transfer of promised goods or services to customers in an amount that reflects the consideration to which the entity expects to be entitled in exchange for those goods and services. The new guidance also includes a cohesive set of disclosure requirements intended to provide users of financial statements comprehensive information about the nature, amounts, timing and uncertainty of revenue and cash flows arising from a company's contracts with customers. In August, 2015, the FASB issued ASU 2015-14, “Revenue from Contracts with Customers (Topic 606): Deferral of the Effective Date.” The amendment in this ASU defers the effective date of ASU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Retrospective or modified retrospective application of the accounting standard is required. The Company is currently evaluating the impact of the standard on the Company's Consolidated Financial Statements and disclosures. In February 2015, the FASB issued ASC 2015-02, "Consolidation (Topic 810) - Amendments to the Consolidation Analysis." This standard modifies existing consolidation guidance for reporting organizations that are required to evaluate whether they should consolidate certain legal entities. ASU 2015-02 is effective for fiscal years beginning after December 15, 2015, and requires either a retrospective or a modified retrospective approach to adoption. Early adoption is permitted. The Company does not expect this standard to have a significant impact on its consolidated financial statements. In April 2015, the FASB issued ASU 2015-03, “Interest- Imputation of Interest (Subtopic 835-30): Simplifying the Presentation of Debt Issuance Costs.” The update simplifies the presentation of debt issuance costs by requiring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For public companies, this update is effective for interim and annual periods beginning after December 15, 2015, and is to be applied retrospectively. Early adoption is permitted. In August 2015, the FASB issued ASU 2015-15, "Presentation and Subsequent Measurement of Debt Issuance Costs Associated with Line-of Credit Arrangements." This standard states that the SEC staff would not object to an entity deferring and presenting debt issuance costs as an asset and subsequently amortizing these costs when they relate to a line-of-credit arrangement. The Company does not expect these standards to have a significant impact on its consolidated financial statements and has not yet concluded whether it will adopt the standards prior to the effective date. In May 2015, the FASB issued ASU 2015-08, “'Business Combinations (Topic 805): Pushdown Accounting - Amendments to SEC Paragraphs Pursuant to Staff Accounting Bulletin No. 115.” ASU 2015-08 amends various SEC paragraphs included in the FASB’s Accounting Standards Codification to reflect the issuance of Staff Accounting Bulletin No. 115 (“SAB 115”). SAB 115 rescinds portions of the interpretive guidance included in the SEC’s Staff Accounting Bulletins series and brings existing guidance into conformity with ASU 2014-17, “Business Combinations (Topic 805): Pushdown Accounting,” which provides an acquired entity with an option to apply pushdown accounting in its separate financial statements upon occurrence of an event in which an acquirer obtains control of the acquired entity. The Company has adopted the amendments in ASU 2015-08, effective immediately, as the amendments in the update are effective upon issuance. The adoption did not have an impact on the Consolidated Financial Statements. In July 2015, the FASB issued ASU 2015-11, "Simplifying the Measurement of Inventory.” The new standard amends the guidelines for the measurement of inventory from lower of cost or market to the lower of cost and net realizable value (NRV). NRV is defined as the estimated selling prices in the ordinary course of business less reasonably predictable costs of completion, disposal, and transportation. Under existing standards, inventory is measured at lower of cost or market, which requires the consideration of replacement cost, NRV and NRV less an amount that approximates a normal profit margin. This ASU eliminates the requirement to determine and consider replacement cost or NRV less an approximately normal profit margin for inventory measurement. The new standard is effective prospectively for fiscal years beginning after December 15, 2016, with early adoption permitted. We are currently evaluating the impact, if any, of adopting this new accounting guidance on our results of operations and financial position. In September 2015, the FASB issued ASC 2015-16, “ Business Combinations (Topic 805): Simplifying the Accounting for Measurement-Period Adjustments.” ASU 2015-16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As an alternative, the amendment requires that an acquirer recognize adjustments to provisional amounts that are identified during the measurement period in the reporting period in which the adjustment amounts are determined. The amendments require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e new standard is effective prospectively for fiscal years beginning after December 15, 2015, including interim periods within those fiscal years, with early adoption permitted. The Company is currently evaluating the impact of the standard on the Company's Consolidated Financial Statements and disclosures.</t>
  </si>
  <si>
    <t>Subsequent Event Level 1 (Notes)</t>
  </si>
  <si>
    <t>Subsequent Event [Abstract]</t>
  </si>
  <si>
    <t>Subsequent Events [Text Block]</t>
  </si>
  <si>
    <t>Subsequent Events Effective September 1, 2015, subsequent to the balance sheet date, the Company completed its acquisition of a majority voting interest in substantially all of the assets and certain specified liabilities of Eyelock, Inc. and Eyelock Corporation (collectively the “Seller”), a market leader of iris-based identity authentication solutions, through a newly-formed entity Eyelock LLC. Eyelock LLC acquired substantially all of the assets and certain specified liabilities of the Seller with cash of $15,500 , assignment to the Seller of the indebtedness owed to the Company by the Seller of $4,677 and the issuance of units in Eyelock LLC to the Seller. Additionally, units in Eyelock LLC were issued to certain executives of EyeLock LLC. In connection with the closing, the Company entered into a Loan Agreement with Eyelock LLC. The terms of the Loan Agreement allow Eyelock LLC to borrow up to $10,000 , bearing interest at 10% . The Loan Agreement provides for a maximum monthly borrowing of $1,000 , which can be adjusted to $2,000 for working capital purposes related to new business opportunities. Amounts outstanding under the Loan Agreement are due on September 1, 2017. The Loan Agreement includes customary events of default and is collateralized by all of the property of Eyelock LLC. Existing amounts due from the Seller, recorded as Other Assets in the Consolidated Balance Sheet of the Company of $2,942 as of August 31, 2015, have been assumed by EyeLock LLC under this Loan Agreement. As this acquisition occurred subsequent to August 31, 2015, the Consolidated Balance Sheet, Consolidated Statement of Operations, and Consolidated Statement of Cash Flows presented within this quarterly report do not include the operations of Eyelock LLC, or the fair market value of the assets and liabilities acquired. The opening balances and financial results of Eyelock LLC will be consolidated with the Company beginning with the Company’s third quarter of Fiscal 2016. Due to the limited time since the acquisition date, the initial accounting for the business combination and the accounting for any transactions that are to be recognized separately from the acquisition are incomplete. As a result, the Company is unable to provide amounts recognized as of the acquisition date for major classes of assets and liabilities acquired, noncontrolling interests, the fair value of consideration, and any other transactions that are recognized separately from the acquisition. Any required supplemental pro forma information has not been provided, as it is impracticable at this time. The Company will include such information in future filings.</t>
  </si>
  <si>
    <t>Net Income Per Common Share (Tables)</t>
  </si>
  <si>
    <t>Schedule of Calculation of Numerator and Denominator in Earnings Per Share [Table Text Block]</t>
  </si>
  <si>
    <t>There are no reconciling items which impact the numerator of basic and diluted net income per common share. A reconciliation between the denominator of basic and diluted net income per common share is as follows: Three Months Ended Six Months Ended 2015 2014 2015 2014 Weighted-average common shares outstanding 24,193,606 24,433,922 24,173,733 24,433,922 Effect of dilutive securities: Stock options and warrants — — — — Weighted-average common shares and potential common shares outstanding 24,193,606 24,433,922 24,173,733 24,433,922</t>
  </si>
  <si>
    <t>Fair Value Measurements Fair Value Measurements (Tables)</t>
  </si>
  <si>
    <t>Fair Value, Assets and Liabilities Measured on Recurring and Nonrecurring Basis [Line Items]</t>
  </si>
  <si>
    <t>Schedule of Fair Value, Assets and Liabilities Measured on Recurring Basis [Table Text Block]</t>
  </si>
  <si>
    <t xml:space="preserve">The following table presents assets measured at fair value on a recurring basis at August 31, 2015 : Fair Value Measurements at Reporting Date Using Total Level 1 Level 2 Cash and cash equivalents: Cash and money market funds $ 8,450 $ 8,450 $ — Derivatives Designated for hedging $ 821 $ — $ 821 Investment securities: Trading securities $ 4,002 $ 4,002 $ — Available-for-sale securities 12 12 — Other investments at amortized cost (a) 9,285 — — Total investment securities $ 13,299 $ 4,014 $ — The following table presents assets measured at fair value on a recurring basis at February 28, 2015 : Fair Value Measurements at Reporting Date Using Total Level 1 Level 2 Cash and cash equivalents: Cash and money market funds $ 8,448 $ 8,448 $ — Derivatives Designated for hedging $ 3,111 $ — $ 3,111 Long-term investment securities: Trading securities $ 4,511 $ 4,511 $ — Available-for-sale securities 15 15 — Other investments at amortized cost (a) 8,162 — — Total investment securities $ 12,688 $ 4,526 $ — (a) Included in this balance are investments in three non-controlled corporations accounted for at cost (see Note 4). The fair values of these investments would be based upon Level 3 inputs. At February 28, 2015 , this balance also included the Company's held-to-maturity investment in bonds issued by the Venezuelan government, which were recorded at amortized cost (see Note 4). At August 31, 2015 and February 28, 2015 , it is not practicable to estimate the fair values of these items. </t>
  </si>
  <si>
    <t>Fair Value Measurements Fair Values (Tables)</t>
  </si>
  <si>
    <t>Fair Value Measurements and Derivatives [Abstract]</t>
  </si>
  <si>
    <t>Fair Value, by Balance Sheet Grouping [Table Text Block]</t>
  </si>
  <si>
    <t>The Company holds derivative instruments that are designated as hedging instruments. The following table discloses the fair value as of August 31, 2015 and February 28, 2015 of derivative instrument</t>
  </si>
  <si>
    <t>Schedule of Cash Flow Hedges Included in Accumulated Other Comprehensive Income (Loss) [Table Text Block]</t>
  </si>
  <si>
    <t>Activity related to cash flow hedges recorded during the three and six months ended August 31, 2015 and 2014 was as follows: Three months ended Six months ended August 31, 2015 August 31, 2015 Pretax (Loss) Recognized in Other Comprehensive Income Pretax Gain Reclassified from Accumulated Other Comprehensive Income (a) (Loss)for Ineffectiveness in Other Income Pretax Gain (Loss) Recognized in Other Comprehensive Income Pretax Gain Reclassified from Accumulated Other Comprehensive Income (a) (Loss) for Ineffectiveness in Other Income Cash flow hedges Foreign currency contracts $ (122 ) $ 887 $ (65 ) $ 369 $ 2,174 $ (13 ) Interest rate swaps $ (299 ) $ — $ — $ (347 ) $ — $ — Three months ended Six months ended August 31, 2014 August 31, 2014 Pretax Gain Recognized in Other Comprehensive Income Pretax (Loss) Reclassified from Accumulated Other Comprehensive Income (a) Gain for Ineffectiveness in Other Income Pretax Gain Recognized in Other Comprehensive Income Pretax (Loss) Reclassified from Accumulated Other Comprehensive Income (a) Gain for Ineffectiveness in Other Income Cash flow hedges Foreign currency contracts $ 356 $ (70 ) $ 49 $ 831 $ (272 ) $ 36 Interest rate swaps $ 10 $ — $ — $ 164 $ — $ —</t>
  </si>
  <si>
    <t>Investment Securities (Tables)</t>
  </si>
  <si>
    <t>Unrealized Gain (Loss) on Investments [Table Text Block]</t>
  </si>
  <si>
    <t>As of August 31, 2015 and February 28, 2015 , the Company had the following investments: August 31, 2015 February 28, 2015 Cost Basis Unrealized Holding Gain/(Loss) Fair Value Cost Basis Unrealized Holding Gain/(Loss) Fair Value Investment Securities Marketable Securities Trading Deferred Compensation $ 4,002 $ — $ 4,002 $ 4,511 $ — $ 4,511 Available-for-sale Cellstar — 12 12 — 15 15 Held-to-maturity Investment — — — 275 — 275 Total Marketable Securities 4,002 12 4,014 4,786 15 4,801 Other Investments 9,285 — 9,285 7,887 — 7,887 Total Investment Securities $ 13,287 $ 12 $ 13,299 $ 12,673 $ 15 $ 12,688</t>
  </si>
  <si>
    <t>Other Comprehensive Income (Tables)</t>
  </si>
  <si>
    <t>Accumulated Other Comprehensive Income [Abstract]</t>
  </si>
  <si>
    <t>Schedule of Accumulated Other Comprehensive Income (Loss) [Table Text Block]</t>
  </si>
  <si>
    <t>The Company’s accumulated other comprehensive losses consist of the following: Foreign Exchange Losses Unrealized losses on investments, net of tax Pension plan adjustments, net of tax Derivatives designated in a hedging relationship, net of tax Total Balance at February 28, 2015 $ (32,935 ) $ (101 ) $ (2,742 ) $ 2,543 $ (33,235 ) Other comprehensive (loss) income before reclassifications (1,033 ) (4 ) (1 ) (95 ) (1,133 ) Reclassified from accumulated other comprehensive income (loss) — — — (1,546 ) (1,546 ) Net current-period other comprehensive (loss) income (1,033 ) (4 ) (1 ) (1,641 ) (2,679 ) Balance at August 31, 2015 $ (33,968 ) $ (105 ) $ (2,743 ) $ 902 $ (35,914 )</t>
  </si>
  <si>
    <t>Supplemental Cash Flow Information (Tables)</t>
  </si>
  <si>
    <t>Schedule of Cash Flow, Supplemental Disclosures [Table Text Block]</t>
  </si>
  <si>
    <t>The following is supplemental information relating to the consolidated statements of cash flows: Six Months Ended 2015 2014 Non-cash investing and financing activities: Capital expenditures funded by long-term obligations $ 1,109 $ — Non-cash acquisition of long-term investment $ 1,453 $ — Cash paid during the period: Interest (excluding bank charges) $ 1,969 $ 2,106 Income taxes (net of refunds) $ 561 $ 2,264</t>
  </si>
  <si>
    <t>Accounting for Stock Based Compensation (Tables)</t>
  </si>
  <si>
    <t>Schedule of Share-based Compensation, Restricted Stock and Restricted Stock Units Activity [Table Text Block]</t>
  </si>
  <si>
    <t>The following table presents a summary of the Company's restricted stock activity for the six months ended August 31, 2015 : Number of Shares Weighted Average Grant Date Fair Value Balance at February 28, 2015 202,646 $ 10.21 Granted 79,268 8.13 Vested — — Forfeited — — Balance at August 31, 2015 281,914 9.63</t>
  </si>
  <si>
    <t>Schedule of Share-based Compensation, Stock Options, Activity [Table Text Block]</t>
  </si>
  <si>
    <t xml:space="preserve">Information regarding the Company's stock options and warrants is summarized below: Number of Shares Weighted Average Exercise Price Weighted Average Remaining Contractual Life Outstanding at February 28, 2015 204,204 $ 7.46 Granted — — Exercised 64,204 6.79 Forfeited/expired — — Outstanding at August 31, 2015 140,000 $ 7.76 2.13 Options exercisable at August 31, 2015 — $ — </t>
  </si>
  <si>
    <t>Goodwill and Intangible Assets (Tables)</t>
  </si>
  <si>
    <t>Schedule of Finite-Lived Intangible Assets, Future Amortization Expense [Table Text Block]</t>
  </si>
  <si>
    <t>The estimated aggregate amortization expense for all amortizable intangibles for each of the succeeding years ending August 31, 2021 is as follows: Fiscal Year Amount 2017 $ 5,054 2018 5,026 2019 4,886 2020 4,820 2021 4,727</t>
  </si>
  <si>
    <t>Schedule of Goodwill [Table Text Block]</t>
  </si>
  <si>
    <t>The change in goodwill by segment is as follows: Automotive: Amount Beginning balance at March 1, 2015 $ 59,341 Currency translation 24 Balance at August 31, 2015 $ 59,365 Gross carrying amount at August 31, 2015 $ 59,365 Accumulated impairment charge — Net carrying amount at August 31, 2015 $ 59,365 Premium Audio: Beginning balance at March 1, 2015 $ 46,533 Activity during the period — Balance at August 31, 2015 $ 46,533 Gross carrying amount at August 31, 2015 $ 78,696 Accumulated impairment charge (32,163 ) Net carrying amount at August 31, 2015 $ 46,533 Total Goodwill, net $ 105,898</t>
  </si>
  <si>
    <t>Schedule of Intangible Assets and Goodwill [Table Text Block]</t>
  </si>
  <si>
    <t>At August 31, 2015 , intangible assets consisted of the following: Gross Carrying Value Accumulated Amortization Total Net Book Value Finite-lived intangible assets: Customer relationships $ 62,516 $ 21,492 $ 41,024 Trademarks/Tradenames 415 386 29 Patents 8,834 3,764 5,070 License 1,400 1,400 — Contract 1,556 1,556 — Total finite-lived intangible assets $ 74,721 $ 28,598 46,123 Indefinite-lived intangible assets Trademarks 103,159 Total net intangible assets $ 149,282 At February 28, 2015 , intangible assets consisted of the following: Gross Carrying Value Accumulated Amortization Total Net Book Value Finite-lived intangible assets: Customer relationships $ 62,506 $ 19,316 $ 43,190 Trademarks/Tradenames 415 383 32 Patents 8,831 3,365 5,466 License 1,400 1,400 — Contract 1,556 1,556 — Total finite-lived intangible assets $ 74,708 $ 26,020 48,688 Indefinite-lived intangible assets Trademarks 109,767 Total net intangible assets $ 158,455</t>
  </si>
  <si>
    <t>Equity Investments (Tables)</t>
  </si>
  <si>
    <t>Note 10. Equity Investments [Abstract]</t>
  </si>
  <si>
    <t>Equity Method Investment, Summarized Financial Information [Abstract]</t>
  </si>
  <si>
    <t>The following presents summary financial information for ASA. Such summary financial information has been provided herein based upon the individual significance of ASA to the consolidated financial information of the Company. August 31, February 28, Current assets $ 44,884 $ 43,404 Non-current assets 5,930 5,642 Current liabilities 7,072 5,750 Members' equity 43,742 43,296 Six Months Ended 2015 2014 Net sales $ 47,232 $ 49,496 Gross profit 14,301 14,798 Operating income 6,126 6,352 Net income 6,150 6,772</t>
  </si>
  <si>
    <t>Inventory (Tables)</t>
  </si>
  <si>
    <t>Schedule of Inventory, Current [Table Text Block]</t>
  </si>
  <si>
    <t>Inventories by major category are as follows: August 31, February 28, Raw materials $ 54,923 $ 47,307 Work in process 5,834 3,722 Finished goods 102,176 105,620 Inventory, net $ 162,933 $ 156,649</t>
  </si>
  <si>
    <t>Financing Arrangements (Tables)</t>
  </si>
  <si>
    <t>Schedule of Debt [Table Text Block]</t>
  </si>
  <si>
    <t>The Company has the following financing arrangements: August 31, February 28, Debt Domestic credit facility (a) $ 71,200 $ 67,700 Construction loan (b) 3,102 — Euro asset-based lending obligation (c) 5,617 4,087 Schwaiger mortgage (d) 1,036 1,152 Klipsch notes (e) 6,452 6,921 Voxx Germany mortgage (f) 5,241 5,627 Hirschmann line of credit (g) 3,737 — Total debt 96,385 85,487 Less: current portion of long-term debt 11,549 6,032 Total long-term debt $ 84,836 $ 79,455</t>
  </si>
  <si>
    <t>Other Income (Tables)</t>
  </si>
  <si>
    <t>Schedule of Other Nonoperating Income (Expense) [Table Text Block]</t>
  </si>
  <si>
    <t>Other income (expense) is comprised of the following: Three Months Ended Six Months Ended 2015 2014 2015 2014 Foreign currency gain (loss) $ (397 ) $ 237 $ (21 ) $ 365 Interest income 708 55 743 138 Rental income 107 291 211 591 Miscellaneous (226 ) 140 (432 ) 180 Total other, net $ 192 $ 723 $ 501 $ 1,274</t>
  </si>
  <si>
    <t>Lease Obligations (Tables)</t>
  </si>
  <si>
    <t>Schedule of Minimum Future Payment of Capital and Operating Lease [Table Text Block]</t>
  </si>
  <si>
    <t>At August 31, 2015 , the Company was obligated under non-cancelable operating leases for equipment, as well as warehouse and office facilities for minimum annual rental payments as follows: Operating Leases 2016 $ 4,783 2017 1,917 2018 852 2019 603 2020 186 Thereafter 368 Total minimum lease payments $ 8,709</t>
  </si>
  <si>
    <t>Schedule of Future Minimum Lease Payments for Capital Leases [Table Text Block]</t>
  </si>
  <si>
    <t>At August 31, 2015 , minimum annual rental payments on this related party operating lease, which are included in the above table, are as follows: 2016 $ 840 2017 212 Total $ 1,052</t>
  </si>
  <si>
    <t>Capital Structure (Tables)</t>
  </si>
  <si>
    <t>Schedule of Capital Units [Table Text Block]</t>
  </si>
  <si>
    <t xml:space="preserve">The Company's capital structure is as follows: Shares Authorized Shares Outstanding Security Par Value August 31, February 28, August 31, February 28, Voting Rights per Share Liquidation Rights Preferred Stock $ 50.00 50,000 50,000 — — — $50 per share Series Preferred Stock $ 0.01 1,500,000 1,500,000 — — — Class A Common Stock $ 0.01 60,000,000 60,000,000 21,937,994 21,873,790 1 Ratably with Class B Class B Common Stock $ 0.01 10,000,000 10,000,000 2,260,954 2,260,954 10 Ratably with Class A Treasury Stock at cost at cost 2,129,450 2,129,450 N/A N/A N/A </t>
  </si>
  <si>
    <t>Segment Reporting (Tables)</t>
  </si>
  <si>
    <t>Segment Reporting Information [Line Items]</t>
  </si>
  <si>
    <t>Schedule of Segment Reporting Information, by Segment [Table Text Block]</t>
  </si>
  <si>
    <t>Segment data for each of the Company's segments are presented below: Automotive Premium Audio Consumer Accessories Corporate/ Eliminations Total Three Months Ended August 31, 2015 Net sales $ 84,316 $ 30,215 $ 39,123 $ 520 $ 154,174 Equity in income of equity investees 1,457 — — — 1,457 Interest expense and bank charges 1,493 2,258 1,305 (3,431 ) 1,625 Depreciation and amortization expense 1,867 860 330 501 3,558 Income (loss) before income taxes 3,754 (8,360 ) (2,976 ) 735 (6,847 ) Three Months Ended August 31, 2014 Net sales $ 92,942 $ 38,953 $ 45,235 $ 213 $ 177,343 Equity in income of equity investees 1,455 — — — 1,455 Interest expense and bank charges 1,498 2,242 1,429 (3,592 ) 1,577 Depreciation and amortization expense 2,283 914 334 536 4,067 Income (loss) before income taxes (2,552 ) (1,801 ) (885 ) 596 (4,642 ) Six Months Ended August 31, 2015 Net sales $ 174,291 $ 59,538 $ 83,863 $ 865 $ 318,557 Equity in income of equity investees 3,075 — — — 3,075 Interest expense and bank charges 2,982 4,490 2,711 (6,991 ) 3,192 Depreciation and amortization expense 3,674 1,727 655 999 7,055 Income (loss) before income taxes 9,126 (10,799 ) (5,281 ) (331 ) (7,285 ) Six Months Ended August 31, 2014 Net sales $ 195,327 $ 74,163 $ 94,366 $ 386 $ 364,242 Equity in income of equity investees 3,386 — — — 3,386 Interest expense and bank charges 2,969 4,520 3,540 (7,844 ) 3,185 Depreciation and amortization expense 4,468 1,797 674 1,061 8,000 Income (loss) before income taxes 2,999 (3,403 ) (4,489 ) 808 (4,085 )</t>
  </si>
  <si>
    <t>Net Income Per Common Share (Details) - USD ($)</t>
  </si>
  <si>
    <t>Reconciling Items Which Impact Net Income</t>
  </si>
  <si>
    <t>Antidilutive Securities Excluded from Computation of Earnings Per Share, Amount</t>
  </si>
  <si>
    <t>Weighted-average common shares outstanding</t>
  </si>
  <si>
    <t>Stock options, warrants and restricted stock</t>
  </si>
  <si>
    <t>Weighted-average common shares and potential common shares outstanding</t>
  </si>
  <si>
    <t>Fair Value Measurements Fair Value Hierarchy (Details) - USD ($) $ in Thousands</t>
  </si>
  <si>
    <t>Cash and Cash Equivalents, Fair Value Disclosure</t>
  </si>
  <si>
    <t>Foreign Currency Contracts, Liability, Fair Value Disclosure</t>
  </si>
  <si>
    <t>Foreign Currency Contract, Asset, Fair Value Disclosure</t>
  </si>
  <si>
    <t>Derivative Assets</t>
  </si>
  <si>
    <t>Other Investments and Securities, at Cost</t>
  </si>
  <si>
    <t>Investments, Fair Value Disclosure</t>
  </si>
  <si>
    <t>Gain (Loss) on Fair Value Hedge Ineffectiveness, Net</t>
  </si>
  <si>
    <t>Fair Value, Inputs, Level 1 [Member]</t>
  </si>
  <si>
    <t>[1]</t>
  </si>
  <si>
    <t>Fair Value, Inputs, Level 2 [Member]</t>
  </si>
  <si>
    <t>Construction Loan Payable [Member] | Designated as Hedging Instrument [Member] | Interest Rate Swap [Member]</t>
  </si>
  <si>
    <t>Derivative, Notional Amount</t>
  </si>
  <si>
    <t>Trading Securities [Member]</t>
  </si>
  <si>
    <t>Trading Securities [Member] | Fair Value, Inputs, Level 1 [Member]</t>
  </si>
  <si>
    <t>Trading Securities [Member] | Fair Value, Inputs, Level 2 [Member]</t>
  </si>
  <si>
    <t>Available-for-sale Securities [Member]</t>
  </si>
  <si>
    <t>Available-for-sale Securities [Member] | Fair Value, Inputs, Level 1 [Member]</t>
  </si>
  <si>
    <t>Available-for-sale Securities [Member] | Fair Value, Inputs, Level 2 [Member]</t>
  </si>
  <si>
    <t>Other Investments [Member]</t>
  </si>
  <si>
    <t>Other Investments [Member] | Fair Value, Inputs, Level 1 [Member]</t>
  </si>
  <si>
    <t>Other Investments [Member] | Fair Value, Inputs, Level 2 [Member]</t>
  </si>
  <si>
    <t>{F|ahBzfndlYmZpbGluZ3MtaHJkcmoLEgZYTUxEb2MiXlhCUkxEb2NHZW5JbmZvOjUyMzliYzg1YjZhNjQ5NGNiOTMxYTU2MTllMjEyNDUzfFRleHRTZWxlY3Rpb246MUQxNDg0NjdCOEZGMzMxRUUzNDk5NEFFRkVBNDk4OUEM}</t>
  </si>
  <si>
    <t>Fair Value Measurements Fair Values (Details) $ in Thousands</t>
  </si>
  <si>
    <t>Aug. 31, 2015USD ($)</t>
  </si>
  <si>
    <t>Aug. 31, 2014USD ($)</t>
  </si>
  <si>
    <t>Jul. 20, 2015Rate</t>
  </si>
  <si>
    <t>Feb. 28, 2015USD ($)</t>
  </si>
  <si>
    <t>Jun. 03, 2013Rate</t>
  </si>
  <si>
    <t>Apr. 30, 2013Rate</t>
  </si>
  <si>
    <t>Fair Value, Balance Sheet Grouping, Financial Statement Captions [Line Items]</t>
  </si>
  <si>
    <t>Derivative, Fixed Interest Rate | Rate</t>
  </si>
  <si>
    <t>3.48%</t>
  </si>
  <si>
    <t>3.92%</t>
  </si>
  <si>
    <t>Foreign currency contracts terminated</t>
  </si>
  <si>
    <t>Designated as Hedging Instrument [Member] | Foreign Exchange Forward [Member]</t>
  </si>
  <si>
    <t>Designated as Hedging Instrument [Member] | Interest Rate Swap [Member]</t>
  </si>
  <si>
    <t>Other Accrued Liabilities, Current</t>
  </si>
  <si>
    <t>Other Assets</t>
  </si>
  <si>
    <t>Revolving Credit Facility [Member] | Designated as Hedging Instrument [Member] | Interest Rate Swap [Member]</t>
  </si>
  <si>
    <t>Real Estate Loan [Member] | Designated as Hedging Instrument [Member] | Interest Rate Swap [Member]</t>
  </si>
  <si>
    <t>Commercial Loan [Member] | Designated as Hedging Instrument [Member] | Interest Rate Swap [Member]</t>
  </si>
  <si>
    <t>LIBOR Rate Loan [Member] | Commercial Loan [Member]</t>
  </si>
  <si>
    <t>0.515%</t>
  </si>
  <si>
    <t>LIBOR Rate Loan [Member] | United States of America, Dollars | Revolving Credit Facility [Member]</t>
  </si>
  <si>
    <t>0.518%</t>
  </si>
  <si>
    <t>Fair Value Measurements Cash Flow Hedging Activity (Details) - USD ($) $ in Thousands</t>
  </si>
  <si>
    <t>Derivative Instruments, Gain (Loss) [Line Items]</t>
  </si>
  <si>
    <t>Derivative Instruments, Gain (Loss) Reclassified from Accumulated OCI into Income, Effective Portion, Net</t>
  </si>
  <si>
    <t>Foreign Exchange Contract [Member]</t>
  </si>
  <si>
    <t>Derivative Instruments, Gain (Loss) Recognized in Other Comprehensive Income (Loss), Effective Portion, Net</t>
  </si>
  <si>
    <t>Derivative, Net Hedge Ineffectiveness Gain (Loss)</t>
  </si>
  <si>
    <t>Interest Rate Swap [Member]</t>
  </si>
  <si>
    <t>Notional Amount of Foreign Currency Derivatives</t>
  </si>
  <si>
    <t>Designated as Hedging Instrument [Member] | Commercial Loan [Member] | Interest Rate Swap [Member]</t>
  </si>
  <si>
    <t>Designated as Hedging Instrument [Member] | Revolving Credit Facility [Member] | Interest Rate Swap [Member]</t>
  </si>
  <si>
    <t>Designated as Hedging Instrument [Member] | Construction Loan Payable [Member] | Interest Rate Swap [Member]</t>
  </si>
  <si>
    <t>Investment Securities (Details) $ in Thousands</t>
  </si>
  <si>
    <t>May. 31, 2015USD ($)</t>
  </si>
  <si>
    <t>Feb. 12, 2013</t>
  </si>
  <si>
    <t>Gain (Loss) on Investments [Line Items]</t>
  </si>
  <si>
    <t>Proceeds from Sale, Maturity and Collection of Investments</t>
  </si>
  <si>
    <t>Foreign Currency Transaction Gain (Loss), before Tax</t>
  </si>
  <si>
    <t>Long Term Investments, Cost Basis</t>
  </si>
  <si>
    <t>Long Term Investments, Unrealized Holding Gain (Loss)</t>
  </si>
  <si>
    <t>Equity Method Investment, Ownership Percentage</t>
  </si>
  <si>
    <t>20.00%</t>
  </si>
  <si>
    <t>Other than Temporary Impairment Losses, Investments, Available-for-sale Securities</t>
  </si>
  <si>
    <t>Rx Networks [Member]</t>
  </si>
  <si>
    <t>Cost Method Investments</t>
  </si>
  <si>
    <t>Cost Method Investment, Owndership Percentage</t>
  </si>
  <si>
    <t>15.30%</t>
  </si>
  <si>
    <t>4.20%</t>
  </si>
  <si>
    <t>Notes, Loans and Financing Receivable, Net, Noncurrent</t>
  </si>
  <si>
    <t>Cost-method Investments [Member]</t>
  </si>
  <si>
    <t>Eye See 360 [Member]</t>
  </si>
  <si>
    <t>9.30%</t>
  </si>
  <si>
    <t>Deferred Compensation, Share-based Payments [Member]</t>
  </si>
  <si>
    <t>Trading Securities, Cost</t>
  </si>
  <si>
    <t>Trading Securities, Fair Value Disclosure</t>
  </si>
  <si>
    <t>Trading Securities, Holding Gain (Loss)</t>
  </si>
  <si>
    <t>Available-for-sale Securities [Member] | Cellstar [Member]</t>
  </si>
  <si>
    <t>Available-for-sale Securities, Amortized Cost Basis</t>
  </si>
  <si>
    <t>Available-For-Sale Securities, Gross Unrealized Gains (Losses)</t>
  </si>
  <si>
    <t>Available-for-sale Securities, Fair Value Disclosure</t>
  </si>
  <si>
    <t>Held-to-maturity Securities [Member]</t>
  </si>
  <si>
    <t>Held-to-maturity Securities, Amortized Cost before Other than Temporary Impairment</t>
  </si>
  <si>
    <t>Held-to-maturity Securities, Unrecognized Holding Gain (Loss)</t>
  </si>
  <si>
    <t>Held-to-maturity Securities, Fair Value</t>
  </si>
  <si>
    <t>Marketable Securities, Cost Basis</t>
  </si>
  <si>
    <t>Marketable Securities, Unrealized Holding Gain (Loss</t>
  </si>
  <si>
    <t>Marketable Securities</t>
  </si>
  <si>
    <t>Other Long-term Investments [Member]</t>
  </si>
  <si>
    <t>Other Long Term Investment, Cost Basis</t>
  </si>
  <si>
    <t>Other Long Term Investment, Unrealized Holding Gain (Loss)</t>
  </si>
  <si>
    <t>Other investment at cost</t>
  </si>
  <si>
    <t>Venezuelan bolívar fuerte</t>
  </si>
  <si>
    <t>Foreign Currency Exchange Rate, Translation</t>
  </si>
  <si>
    <t>Other Comprehensive Income (Details) - USD ($) $ in Thousands</t>
  </si>
  <si>
    <t>Accumulated Other Comprehensive Income (Loss) [Line Items]</t>
  </si>
  <si>
    <t>Other Comprehensive Income (Loss), Available-for-sale Securities, Tax</t>
  </si>
  <si>
    <t>Total accumulated other comprehensive loss</t>
  </si>
  <si>
    <t>Other Comprehensive Income (Loss), before Reclassifications, before Tax</t>
  </si>
  <si>
    <t>Translation Adjustment Functional to Reporting Currency, Loss (Gain), Reclassified to Earnings, Net of Tax</t>
  </si>
  <si>
    <t>Reclassification from Accumulated Other Comprehensive Income, Current Period, Net of Tax</t>
  </si>
  <si>
    <t>Other Comprehensive (Income) Loss, Reclassification Adjustment from AOCI, Pension and Other Postretirement Benefit Plans, Net of Tax</t>
  </si>
  <si>
    <t>Other Comprehensive Income (Loss), Reclassification Adjustment from AOCI for Sale of Securities, Net of Tax</t>
  </si>
  <si>
    <t>Other Comprehensive Income (Loss), Net of Tax</t>
  </si>
  <si>
    <t>Other Comprehensive (Income) Loss, Pension and Other Postretirement Benefit Plans, Tax</t>
  </si>
  <si>
    <t>Other Comprehensive Income (Loss), Unrealized Gain (Loss) on Derivatives Arising During Period, Tax</t>
  </si>
  <si>
    <t>Foreign Currency Gain (Loss) [Member]</t>
  </si>
  <si>
    <t>Accumulated Net Unrealized Investment Gain (Loss) [Member]</t>
  </si>
  <si>
    <t>Accumulated Defined Benefit Plans Adjustment [Member]</t>
  </si>
  <si>
    <t>Accumulated Net Gain (Loss) from Designated or Qualifying Cash Flow Hedges [Member]</t>
  </si>
  <si>
    <t>Supplemental Cash Flow Information (Details) - USD ($) $ in Thousands</t>
  </si>
  <si>
    <t>Capital expenditures funded by long-term obligations</t>
  </si>
  <si>
    <t>Noncash or Part Noncash Acquisition, Investments Acquired</t>
  </si>
  <si>
    <t>Non-cash investing activities:</t>
  </si>
  <si>
    <t>Interest (excluding bank charges)</t>
  </si>
  <si>
    <t>Income taxes (net of refunds)</t>
  </si>
  <si>
    <t>Accounting for Stock Based Compensation (Details) - USD ($) $ / shares in Units, $ in Thousands</t>
  </si>
  <si>
    <t>12 Months Ended</t>
  </si>
  <si>
    <t>Nov. 30, 2014</t>
  </si>
  <si>
    <t>Feb. 28, 2014</t>
  </si>
  <si>
    <t>Feb. 28, 2013</t>
  </si>
  <si>
    <t>Oct. 16, 2014</t>
  </si>
  <si>
    <t>Dec. 31, 2012</t>
  </si>
  <si>
    <t>Share-based Compensation Arrangement by Share-based Payment Award [Line Items]</t>
  </si>
  <si>
    <t>Share-based Compensation Arrangement by Share-based Payment Award, Options, Exercisable, Weighted Average Exercise Price</t>
  </si>
  <si>
    <t>Share-based Compensation Arrangement by Share-based Payment Award, Options, Exercisable, Weighted Average Remaining Contractual Term</t>
  </si>
  <si>
    <t>2 years 1 month 16 days</t>
  </si>
  <si>
    <t>Difference Between Option Grant Price and Stock Fair Value</t>
  </si>
  <si>
    <t>Share-based Compensation Arrangement by Share-based Payment Award, Expiration Period</t>
  </si>
  <si>
    <t>3 years</t>
  </si>
  <si>
    <t>2 years 6 months</t>
  </si>
  <si>
    <t>Stock Issued During Period, Shares, Restricted Stock Award, Gross</t>
  </si>
  <si>
    <t>Share-based Compensation Arrangement by Share-based Payment Award, Award Requisite Service Period</t>
  </si>
  <si>
    <t>12 years 9 months</t>
  </si>
  <si>
    <t>Employee Service Share-based Compensation, Nonvested Awards, Total Compensation Cost Not yet Recognized</t>
  </si>
  <si>
    <t>Employee Stock Option [Member]</t>
  </si>
  <si>
    <t>Allocated Share-based Compensation Expense</t>
  </si>
  <si>
    <t>Restricted Stock [Member]</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 by Share-based Payment Award, Options, Forfeitures and Expirations in Period</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Grants in Period, Fair Market Value</t>
  </si>
  <si>
    <t>Warrant [Member]</t>
  </si>
  <si>
    <t>Share-based Compensation Arrangement by Share-based Payment Award, Options, Grants in Period, Weighted Average Grant Date Fair Value</t>
  </si>
  <si>
    <t>Supply Chain Financing (Details) $ in Thousands</t>
  </si>
  <si>
    <t>Factoring Agreements, Number of Contracts</t>
  </si>
  <si>
    <t>Total Factored Accounts Receivable</t>
  </si>
  <si>
    <t>Research and Development (Details) - USD ($) $ in Thousands</t>
  </si>
  <si>
    <t>Research and Development Expense (Excluding Acquired in Process Cost)</t>
  </si>
  <si>
    <t>Development Service Revenue</t>
  </si>
  <si>
    <t>Goodwill and Intangible Assets (Details) - USD ($) $ in Thousands</t>
  </si>
  <si>
    <t>Goodwill and Intangible Assets [Line Items]</t>
  </si>
  <si>
    <t>Finite-Lived Intangible Assets, Amortization Expense, Next Twelve Months</t>
  </si>
  <si>
    <t>Finite-Lived Intangible Assets, Gross</t>
  </si>
  <si>
    <t>Finite-Lived Intangible Assets, Accumulated Amortization</t>
  </si>
  <si>
    <t>Finite-Lived Intangible Assets, Net</t>
  </si>
  <si>
    <t>Intangible Assets, Net (Excluding Goodwill)</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Reporting Unit, Percentage of Total Goodwill</t>
  </si>
  <si>
    <t>44.00%</t>
  </si>
  <si>
    <t>Customer Relationships [Member]</t>
  </si>
  <si>
    <t>Trademarks and Tradenames [Member]</t>
  </si>
  <si>
    <t>Patents [Member]</t>
  </si>
  <si>
    <t>Licensing Agreements [Member]</t>
  </si>
  <si>
    <t>Contractual Rights [Member]</t>
  </si>
  <si>
    <t>Trademarks [Member]</t>
  </si>
  <si>
    <t>Indefinite-Lived Intangible Assets (Excluding Goodwill)</t>
  </si>
  <si>
    <t>Automotive [Member]</t>
  </si>
  <si>
    <t>Goodwill, Gross</t>
  </si>
  <si>
    <t>Goodwill, Impaired, Accumulated Impairment Loss</t>
  </si>
  <si>
    <t>Goodwill, Other Changes</t>
  </si>
  <si>
    <t>Premium Audio [Member]</t>
  </si>
  <si>
    <t>Minimum [Member]</t>
  </si>
  <si>
    <t>Fair Value Inputs, Discount Rate</t>
  </si>
  <si>
    <t>13.10%</t>
  </si>
  <si>
    <t>Fair Value Inputs, Long-term Revenue Growth Rate</t>
  </si>
  <si>
    <t>0.70%</t>
  </si>
  <si>
    <t>Maximum [Member]</t>
  </si>
  <si>
    <t>13.80%</t>
  </si>
  <si>
    <t>2.90%</t>
  </si>
  <si>
    <t>Klipsch [Member]</t>
  </si>
  <si>
    <t>Reporting Unit, Amount of Fair Value in Excess of Carrying Amount</t>
  </si>
  <si>
    <t>Equity Investments (Details) - USD ($) $ in Thousand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Equity</t>
  </si>
  <si>
    <t>Equity Method Investment, Summarized Financial Information, Revenue</t>
  </si>
  <si>
    <t>Equity Method Investment, Summarized Financial Information, Gross Profit (Loss)</t>
  </si>
  <si>
    <t>Equity Method Investment, Summarized Financial Information, Income (Loss) from Continuing Operations before Extraordinary Items</t>
  </si>
  <si>
    <t>Equity Method Investment, Summarized Financial Information, Net Income (Loss)</t>
  </si>
  <si>
    <t>ASA Electronics, LLC [Member]</t>
  </si>
  <si>
    <t>50.00%</t>
  </si>
  <si>
    <t>Income Taxes (Details) - USD ($) $ in Thousands</t>
  </si>
  <si>
    <t>Effective Income Tax Rate, Continuing Operations</t>
  </si>
  <si>
    <t>35.80%</t>
  </si>
  <si>
    <t>42.20%</t>
  </si>
  <si>
    <t>29.90%</t>
  </si>
  <si>
    <t>46.30%</t>
  </si>
  <si>
    <t>35.00%</t>
  </si>
  <si>
    <t>Unrecognized Tax Benefits, Period Increase (Decrease)</t>
  </si>
  <si>
    <t>Inventory (Details) - USD ($) $ in Thousands</t>
  </si>
  <si>
    <t>Inventory, Raw Materials, Net of Reserves</t>
  </si>
  <si>
    <t>Inventory, Work in Process, Net of Reserves</t>
  </si>
  <si>
    <t>Inventory, Finished Goods, Net of Reserves</t>
  </si>
  <si>
    <t>Financing Arrangements (Details) € in Thousands, $ in Thousands</t>
  </si>
  <si>
    <t>Aug. 31, 2015USD ($)Rate</t>
  </si>
  <si>
    <t>May. 31, 2013Rate</t>
  </si>
  <si>
    <t>Aug. 31, 2014USD ($)Rate</t>
  </si>
  <si>
    <t>Jul. 06, 2015USD ($)</t>
  </si>
  <si>
    <t>Feb. 28, 2014USD ($)</t>
  </si>
  <si>
    <t>Jan. 09, 2014USD ($)</t>
  </si>
  <si>
    <t>Jan. 03, 2013Rate</t>
  </si>
  <si>
    <t>Jul. 15, 2012EUR (€)</t>
  </si>
  <si>
    <t>Jan. 09, 2012Rate</t>
  </si>
  <si>
    <t>Oct. 23, 2000EUR (€)</t>
  </si>
  <si>
    <t>Debt Instrument [Line Items]</t>
  </si>
  <si>
    <t>Long-term Debt, Excluding Current Maturities</t>
  </si>
  <si>
    <t>Line of Credit Facility, Maximum Borrowing Capacity</t>
  </si>
  <si>
    <t>Debt Instrument, Description of Variable Rate Basis</t>
  </si>
  <si>
    <t>Amortization of Financing Costs</t>
  </si>
  <si>
    <t>Deferred Finance Costs, Net</t>
  </si>
  <si>
    <t>Line of Credit Facility, Amount Outstanding</t>
  </si>
  <si>
    <t>Debt Instrument, Basis Spread on Variable Rate | Rate</t>
  </si>
  <si>
    <t>1.54%</t>
  </si>
  <si>
    <t>Payments to Acquire Property, Plant, and Equipment</t>
  </si>
  <si>
    <t>Mortgage Loans on Real Estate</t>
  </si>
  <si>
    <t>Debt Instrument, Interest Rate at Period End | Rate</t>
  </si>
  <si>
    <t>2.16%</t>
  </si>
  <si>
    <t>Mortgages [Member]</t>
  </si>
  <si>
    <t>Accumulated Amortization, Deferred Finance Costs</t>
  </si>
  <si>
    <t>Revolving Credit Facility [Member]</t>
  </si>
  <si>
    <t>Letter of Credit [Member]</t>
  </si>
  <si>
    <t>Line of Credit Facility Sublimit</t>
  </si>
  <si>
    <t>Loans [Member]</t>
  </si>
  <si>
    <t>United States of America, Dollars | Revolving Credit Facility [Member]</t>
  </si>
  <si>
    <t>Multicurrency [Member] | Revolving Credit Facility [Member]</t>
  </si>
  <si>
    <t>LIBOR Rate Loan [Member] | Mortgages [Member]</t>
  </si>
  <si>
    <t>2.25%</t>
  </si>
  <si>
    <t>LIBOR Rate Loan [Member] | Minimum [Member]</t>
  </si>
  <si>
    <t>1.00%</t>
  </si>
  <si>
    <t>LIBOR Rate Loan [Member] | Maximum [Member]</t>
  </si>
  <si>
    <t>2.00%</t>
  </si>
  <si>
    <t>Alternate Base Rate Loan [Member] | Minimum [Member]</t>
  </si>
  <si>
    <t>0.00%</t>
  </si>
  <si>
    <t>Alternate Base Rate Loan [Member] | Maximum [Member]</t>
  </si>
  <si>
    <t>Corporate and Other [Member] | Mortgages [Member]</t>
  </si>
  <si>
    <t>Schwaiger [Member] | Mortgages [Member]</t>
  </si>
  <si>
    <t>Debt Instrument, Interest Rate, Stated Percentage | Rate</t>
  </si>
  <si>
    <t>3.75%</t>
  </si>
  <si>
    <t>Hirschmann [Member]</t>
  </si>
  <si>
    <t>Line of Credit Facility, Maximum Borrowing Capacity | €</t>
  </si>
  <si>
    <t>1.97%</t>
  </si>
  <si>
    <t>Hirschmann [Member] | Line of Credit [Member]</t>
  </si>
  <si>
    <t>[2]</t>
  </si>
  <si>
    <t>Klipsch [Member] | Long-term Debt [Member]</t>
  </si>
  <si>
    <t>[3]</t>
  </si>
  <si>
    <t>Klipsch [Member] | Notes Payable to Banks [Member]</t>
  </si>
  <si>
    <t>Audiovox Germany [Member] | Mortgages [Member]</t>
  </si>
  <si>
    <t>[4]</t>
  </si>
  <si>
    <t>2.85%</t>
  </si>
  <si>
    <t>Interest Rate Contract [Member]</t>
  </si>
  <si>
    <t>Mortgage Loans on Real Estate, Interest Rate | Rate</t>
  </si>
  <si>
    <t>Corporate and Other [Member] | Revolving Credit Facility [Member]</t>
  </si>
  <si>
    <t>[5]</t>
  </si>
  <si>
    <t>Foreign [Member] | Bank Loan Obligations [Member]</t>
  </si>
  <si>
    <t>[6]</t>
  </si>
  <si>
    <t>Portion of Accounts Receivable Eligible for Factoring</t>
  </si>
  <si>
    <t>60.00%</t>
  </si>
  <si>
    <t>1.60%</t>
  </si>
  <si>
    <t>1.57%</t>
  </si>
  <si>
    <t>Schwaiger Mortgage In January 2012, the Company's Schwaiger subsidiary purchased a building, entering into a mortgage note payable. The mortgage note bears interest at 3.75% and will be fully paid by December 2019.</t>
  </si>
  <si>
    <t>Hirschmann Line of CreditIn December 2014, Hirschmann entered into an agreement for a €8,000 working capital line of credit with a financial institution. The line of credit is payable on demand and is mutually cancelable. The rate of interest is the three month Euribor plus 2% (1.97% at August 31, 2015). Hirschmann and Voxx Germany are joint and severally liable for the line of credit balance, which is also guaranteed by VOXX International Corporation.</t>
  </si>
  <si>
    <t>Klipsch MortgagesIncluded in this balance is a mortgage on a facility included in the assets acquired in connection with the Klipsch transaction on March 1, 2011 and assumed by Voxx. The balance at August 31, 2015 is $342 and will be fully paid by the end of Fiscal 2018.Also included in this balance is a mortgage on the building which houses Klipsch's headquarters in Indianapolis, IN due in May 2023. The interest rate on the mortgage is equal to the 1-month LIBOR plus 2.25%. The Company has an interest rate swap agreement in order to hedge interest rate exposure related to this mortgage and pays a fixed rate of 3.92% under the swap agreement (see Note 3). The balance of the mortgage at August 31, 2015 was $6,110.</t>
  </si>
  <si>
    <t>Germany MortgageIncluded in this balance is a mortgage on the land and building housing Voxx Germany's headquarters in Pulheim, Germany, which was entered into in January 2013. The mortgage bears interest at 2.85%, payable in twenty-six quarterly installments through June 2019.</t>
  </si>
  <si>
    <t>{F|ahBzfndlYmZpbGluZ3MtaHJkcmoLEgZYTUxEb2MiXlhCUkxEb2NHZW5JbmZvOjUyMzliYzg1YjZhNjQ5NGNiOTMxYTU2MTllMjEyNDUzfFRleHRTZWxlY3Rpb246Rjk2RjA0RUE4RkIyRTM1NDdBQ0Y5NEFFRkVCMEREMjMM}</t>
  </si>
  <si>
    <t>Foreign bank obligations include a Euro accounts receivable factoring arrangement, which has a credit limit of up to 60% of eligible non-factored accounts receivable and expires on July 31, 2016, and a Euro Asset-Based Lending ("ABL") credit facility, which has a credit limit of €8,000 and expires on October 31, 2016 for the Company's subsidiary, VOXX Germany. The rate of interest for these credit facilities is the three month Euribor plus 1.6% (1.57% at August 31, 2015). As of August 31, 2015, the amounts outstanding under these credit facilities, which are payable on demand, do not exceed their respective credit limits.</t>
  </si>
  <si>
    <t>Other Income (Details) - USD ($) $ in Thousands</t>
  </si>
  <si>
    <t>Net settlement gains (losses)</t>
  </si>
  <si>
    <t>Foreign Currency Transaction Gain (Loss), Realized</t>
  </si>
  <si>
    <t>Interest income</t>
  </si>
  <si>
    <t>Rental income</t>
  </si>
  <si>
    <t>Total other, net</t>
  </si>
  <si>
    <t>Foreign Currency (Details) $ in Thousands</t>
  </si>
  <si>
    <t>Real Estate Investment Property, Net</t>
  </si>
  <si>
    <t>SICAD 2 [Member]</t>
  </si>
  <si>
    <t>SICAD 1 [Member]</t>
  </si>
  <si>
    <t>Bonds [Member] | VENEZUELA</t>
  </si>
  <si>
    <t>Lease Obligations (Details) $ in Thousands</t>
  </si>
  <si>
    <t>Capital Leased Assets [Line Items]</t>
  </si>
  <si>
    <t>Capital Lease Obligat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elated Party Leases, Future Minimum Payments Due, Current</t>
  </si>
  <si>
    <t>Related Party Leases, Future Minimum Payments, Due in Two Years</t>
  </si>
  <si>
    <t>Related Party Leases, Future Minimum Payments Due</t>
  </si>
  <si>
    <t>Capital Structure (Details) - $ / shares</t>
  </si>
  <si>
    <t>Capital Unit [Line Items]</t>
  </si>
  <si>
    <t>Preferred Stock, Liquidation Preference Per Share</t>
  </si>
  <si>
    <t>Preferred Stock [Member]</t>
  </si>
  <si>
    <t>Preferred Stock, Voting Rights</t>
  </si>
  <si>
    <t>Series A Preferred Stock [Member]</t>
  </si>
  <si>
    <t>Common Stock, Shares Authorized</t>
  </si>
  <si>
    <t>Common Stock, Shares, Outstanding</t>
  </si>
  <si>
    <t>Common Stock, Voting Rights</t>
  </si>
  <si>
    <t>Treasury Stock [Member]</t>
  </si>
  <si>
    <t>Segment Reporting (Details) - USD ($) $ in Thousands</t>
  </si>
  <si>
    <t>Revenue, Net</t>
  </si>
  <si>
    <t>Income (Loss) from Equity Method Investments</t>
  </si>
  <si>
    <t>Interest and Debt Expense</t>
  </si>
  <si>
    <t>Income (Loss) from Continuing Operations before Income Taxes, Extraordinary Items, Noncontrolling Interest</t>
  </si>
  <si>
    <t>Consumer Accessories [Member]</t>
  </si>
  <si>
    <t>Intersegment Eliminations [Member]</t>
  </si>
  <si>
    <t>Subsequent Event (Details) - USD ($) $ in Thousands</t>
  </si>
  <si>
    <t>Nov. 30, 2015</t>
  </si>
  <si>
    <t>Jan. 09, 2014</t>
  </si>
  <si>
    <t>Bridge Loans Receivable [Member] | Eyelock [Member]</t>
  </si>
  <si>
    <t>Subsequent Event [Member]</t>
  </si>
  <si>
    <t>Debt Instrument, Basis Spread on Variable Rate</t>
  </si>
  <si>
    <t>Subsequent Event [Member] | Eyelock [Member]</t>
  </si>
  <si>
    <t>Line of Credit Facility, Interest Rate During Period</t>
  </si>
  <si>
    <t>Subsequent Event [Member] | Maximum Monthly [Member] | Eyelock [Member]</t>
  </si>
  <si>
    <t>Line of Credit Facility, Capacity Available for Specific Purpose Other than for Trade Purchases</t>
  </si>
</sst>
</file>

<file path=xl/styles.xml><?xml version="1.0" encoding="utf-8"?>
<styleSheet xmlns="http://schemas.openxmlformats.org/spreadsheetml/2006/main">
  <numFmts count="4">
    <numFmt formatCode="_(&quot;$ &quot;#,##0.00_);_(&quot;$ &quot;(#,##0.00)" numFmtId="165"/>
    <numFmt formatCode="_(&quot;$ &quot;#,##0_);_(&quot;$ &quot;(#,##0)" numFmtId="166"/>
    <numFmt formatCode="#,##0.0_);(#,##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07707</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6</v>
      </c>
    </row>
    <row spans="1:3" r="11">
      <c t="s" s="4" r="A11">
        <v>17</v>
      </c>
      <c t="s" s="6" r="B11">
        <v>18</v>
      </c>
    </row>
    <row spans="1:3" r="12">
      <c t="s" s="4" r="A12">
        <v>19</v>
      </c>
      <c t="s" s="4" r="B12">
        <v>20</v>
      </c>
    </row>
    <row spans="1:3" r="13">
      <c t="s" s="4" r="A13">
        <v>21</v>
      </c>
      <c t="n" s="5" r="C13">
        <v>241989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2</v>
      </c>
      <c t="s" s="2" r="B1">
        <v>2</v>
      </c>
      <c t="s" s="2" r="C1">
        <v>23</v>
      </c>
    </row>
    <row spans="1:3" r="2">
      <c t="s" s="3" r="A2">
        <v>24</v>
      </c>
    </row>
    <row spans="1:3" r="3">
      <c t="s" s="4" r="A3">
        <v>25</v>
      </c>
      <c t="n" s="7" r="B3">
        <v>0.01</v>
      </c>
      <c t="n" s="7" r="C3">
        <v>0.01</v>
      </c>
    </row>
    <row spans="1:3" r="4">
      <c t="s" s="3" r="A4">
        <v>26</v>
      </c>
    </row>
    <row spans="1:3" r="5">
      <c t="s" s="4" r="A5">
        <v>27</v>
      </c>
      <c t="n" s="8" r="B5">
        <v>8450</v>
      </c>
      <c t="n" s="8" r="C5">
        <v>8448</v>
      </c>
    </row>
    <row spans="1:3" r="6">
      <c t="s" s="4" r="A6">
        <v>28</v>
      </c>
      <c t="n" s="5" r="B6">
        <v>80853</v>
      </c>
      <c t="n" s="5" r="C6">
        <v>102766</v>
      </c>
    </row>
    <row spans="1:3" r="7">
      <c t="s" s="4" r="A7">
        <v>29</v>
      </c>
      <c t="n" s="5" r="B7">
        <v>162933</v>
      </c>
      <c t="n" s="5" r="C7">
        <v>156649</v>
      </c>
    </row>
    <row spans="1:3" r="8">
      <c t="s" s="4" r="A8">
        <v>30</v>
      </c>
      <c t="n" s="5" r="B8">
        <v>3855</v>
      </c>
      <c t="n" s="5" r="C8">
        <v>3622</v>
      </c>
    </row>
    <row spans="1:3" r="9">
      <c t="s" s="4" r="A9">
        <v>31</v>
      </c>
      <c t="n" s="5" r="B9">
        <v>0</v>
      </c>
      <c t="n" s="5" r="C9">
        <v>275</v>
      </c>
    </row>
    <row spans="1:3" r="10">
      <c t="s" s="4" r="A10">
        <v>32</v>
      </c>
      <c t="n" s="5" r="B10">
        <v>21370</v>
      </c>
      <c t="n" s="5" r="C10">
        <v>26370</v>
      </c>
    </row>
    <row spans="1:3" r="11">
      <c t="s" s="4" r="A11">
        <v>33</v>
      </c>
      <c t="n" s="5" r="B11">
        <v>2169</v>
      </c>
      <c t="n" s="5" r="C11">
        <v>1862</v>
      </c>
    </row>
    <row spans="1:3" r="12">
      <c t="s" s="4" r="A12">
        <v>34</v>
      </c>
      <c t="n" s="5" r="B12">
        <v>1669</v>
      </c>
      <c t="n" s="5" r="C12">
        <v>1723</v>
      </c>
    </row>
    <row spans="1:3" r="13">
      <c t="s" s="4" r="A13">
        <v>35</v>
      </c>
      <c t="n" s="5" r="B13">
        <v>281299</v>
      </c>
      <c t="n" s="5" r="C13">
        <v>301715</v>
      </c>
    </row>
    <row spans="1:3" r="14">
      <c t="s" s="4" r="A14">
        <v>36</v>
      </c>
      <c t="n" s="5" r="B14">
        <v>13299</v>
      </c>
      <c t="n" s="5" r="C14">
        <v>12413</v>
      </c>
    </row>
    <row spans="1:3" r="15">
      <c t="s" s="4" r="A15">
        <v>37</v>
      </c>
      <c t="n" s="5" r="B15">
        <v>21871</v>
      </c>
      <c t="n" s="5" r="C15">
        <v>21648</v>
      </c>
    </row>
    <row spans="1:3" r="16">
      <c t="s" s="4" r="A16">
        <v>38</v>
      </c>
      <c t="n" s="5" r="B16">
        <v>76344</v>
      </c>
      <c t="n" s="5" r="C16">
        <v>69783</v>
      </c>
    </row>
    <row spans="1:3" r="17">
      <c t="s" s="4" r="A17">
        <v>39</v>
      </c>
      <c t="n" s="5" r="B17">
        <v>105898</v>
      </c>
      <c t="n" s="5" r="C17">
        <v>105874</v>
      </c>
    </row>
    <row spans="1:3" r="18">
      <c t="s" s="4" r="A18">
        <v>40</v>
      </c>
      <c t="n" s="5" r="B18">
        <v>149282</v>
      </c>
      <c t="n" s="5" r="C18">
        <v>158455</v>
      </c>
    </row>
    <row spans="1:3" r="19">
      <c t="s" s="4" r="A19">
        <v>34</v>
      </c>
      <c t="n" s="5" r="B19">
        <v>675</v>
      </c>
      <c t="n" s="5" r="C19">
        <v>717</v>
      </c>
    </row>
    <row spans="1:3" r="20">
      <c t="s" s="4" r="A20">
        <v>41</v>
      </c>
      <c t="n" s="5" r="B20">
        <v>11291</v>
      </c>
      <c t="n" s="5" r="C20">
        <v>6908</v>
      </c>
    </row>
    <row spans="1:3" r="21">
      <c t="s" s="4" r="A21">
        <v>42</v>
      </c>
      <c t="n" s="5" r="B21">
        <v>659959</v>
      </c>
      <c t="n" s="5" r="C21">
        <v>677513</v>
      </c>
    </row>
    <row spans="1:3" r="22">
      <c t="s" s="3" r="A22">
        <v>43</v>
      </c>
    </row>
    <row spans="1:3" r="23">
      <c t="s" s="4" r="A23">
        <v>44</v>
      </c>
      <c t="n" s="5" r="B23">
        <v>57045</v>
      </c>
      <c t="n" s="5" r="C23">
        <v>71403</v>
      </c>
    </row>
    <row spans="1:3" r="24">
      <c t="s" s="4" r="A24">
        <v>45</v>
      </c>
      <c t="n" s="5" r="B24">
        <v>46885</v>
      </c>
      <c t="n" s="5" r="C24">
        <v>51744</v>
      </c>
    </row>
    <row spans="1:3" r="25">
      <c t="s" s="4" r="A25">
        <v>46</v>
      </c>
      <c t="n" s="5" r="B25">
        <v>3558</v>
      </c>
      <c t="n" s="5" r="C25">
        <v>3067</v>
      </c>
    </row>
    <row spans="1:3" r="26">
      <c t="s" s="4" r="A26">
        <v>47</v>
      </c>
      <c t="n" s="5" r="B26">
        <v>14011</v>
      </c>
      <c t="n" s="5" r="C26">
        <v>14097</v>
      </c>
    </row>
    <row spans="1:3" r="27">
      <c t="s" s="4" r="A27">
        <v>34</v>
      </c>
      <c t="n" s="5" r="B27">
        <v>487</v>
      </c>
      <c t="n" s="5" r="C27">
        <v>1060</v>
      </c>
    </row>
    <row spans="1:3" r="28">
      <c t="s" s="4" r="A28">
        <v>48</v>
      </c>
      <c t="n" s="5" r="B28">
        <v>11549</v>
      </c>
      <c t="n" s="5" r="C28">
        <v>6032</v>
      </c>
    </row>
    <row spans="1:3" r="29">
      <c t="s" s="4" r="A29">
        <v>49</v>
      </c>
      <c t="n" s="5" r="B29">
        <v>133535</v>
      </c>
      <c t="n" s="5" r="C29">
        <v>147403</v>
      </c>
    </row>
    <row spans="1:3" r="30">
      <c t="s" s="4" r="A30">
        <v>50</v>
      </c>
      <c t="n" s="5" r="B30">
        <v>84836</v>
      </c>
      <c t="n" s="5" r="C30">
        <v>79455</v>
      </c>
    </row>
    <row spans="1:3" r="31">
      <c t="s" s="4" r="A31">
        <v>51</v>
      </c>
      <c t="n" s="5" r="B31">
        <v>1658</v>
      </c>
      <c t="n" s="5" r="C31">
        <v>733</v>
      </c>
    </row>
    <row spans="1:3" r="32">
      <c t="s" s="4" r="A32">
        <v>52</v>
      </c>
      <c t="n" s="5" r="B32">
        <v>4254</v>
      </c>
      <c t="n" s="5" r="C32">
        <v>4650</v>
      </c>
    </row>
    <row spans="1:3" r="33">
      <c t="s" s="4" r="A33">
        <v>53</v>
      </c>
      <c t="n" s="5" r="B33">
        <v>5143</v>
      </c>
      <c t="n" s="5" r="C33">
        <v>5157</v>
      </c>
    </row>
    <row spans="1:3" r="34">
      <c t="s" s="4" r="A34">
        <v>54</v>
      </c>
      <c t="n" s="5" r="B34">
        <v>31359</v>
      </c>
      <c t="n" s="5" r="C34">
        <v>34327</v>
      </c>
    </row>
    <row spans="1:3" r="35">
      <c t="s" s="4" r="A35">
        <v>55</v>
      </c>
      <c t="n" s="5" r="B35">
        <v>9886</v>
      </c>
      <c t="n" s="5" r="C35">
        <v>9648</v>
      </c>
    </row>
    <row spans="1:3" r="36">
      <c t="s" s="4" r="A36">
        <v>56</v>
      </c>
      <c t="n" s="8" r="B36">
        <v>270671</v>
      </c>
      <c t="n" s="8" r="C36">
        <v>281373</v>
      </c>
    </row>
    <row spans="1:3" r="37">
      <c t="s" s="4" r="A37">
        <v>57</v>
      </c>
      <c t="s" s="4" r="B37">
        <v>58</v>
      </c>
      <c t="s" s="4" r="C37">
        <v>58</v>
      </c>
    </row>
    <row spans="1:3" r="38">
      <c t="s" s="3" r="A38">
        <v>59</v>
      </c>
    </row>
    <row spans="1:3" r="39">
      <c t="s" s="4" r="A39">
        <v>60</v>
      </c>
      <c t="n" s="8" r="B39">
        <v>0</v>
      </c>
      <c t="n" s="8" r="C39">
        <v>0</v>
      </c>
    </row>
    <row spans="1:3" r="40">
      <c t="s" s="3" r="A40">
        <v>61</v>
      </c>
    </row>
    <row spans="1:3" r="41">
      <c t="s" s="4" r="A41">
        <v>62</v>
      </c>
      <c t="n" s="5" r="B41">
        <v>293361</v>
      </c>
      <c t="n" s="5" r="C41">
        <v>292427</v>
      </c>
    </row>
    <row spans="1:3" r="42">
      <c t="s" s="4" r="A42">
        <v>63</v>
      </c>
      <c t="n" s="5" r="B42">
        <v>152521</v>
      </c>
      <c t="n" s="5" r="C42">
        <v>157629</v>
      </c>
    </row>
    <row spans="1:3" r="43">
      <c t="s" s="4" r="A43">
        <v>64</v>
      </c>
      <c t="n" s="5" r="B43">
        <v>-35914</v>
      </c>
      <c t="n" s="5" r="C43">
        <v>-33235</v>
      </c>
    </row>
    <row spans="1:3" r="44">
      <c t="s" s="4" r="A44">
        <v>65</v>
      </c>
      <c t="n" s="5" r="B44">
        <v>-20958</v>
      </c>
      <c t="n" s="5" r="C44">
        <v>-20958</v>
      </c>
    </row>
    <row spans="1:3" r="45">
      <c t="s" s="4" r="A45">
        <v>66</v>
      </c>
      <c t="n" s="5" r="B45">
        <v>389288</v>
      </c>
      <c t="n" s="5" r="C45">
        <v>396140</v>
      </c>
    </row>
    <row spans="1:3" r="46">
      <c t="s" s="4" r="A46">
        <v>67</v>
      </c>
      <c t="n" s="8" r="B46">
        <v>659959</v>
      </c>
      <c t="n" s="8" r="C46">
        <v>677513</v>
      </c>
    </row>
    <row spans="1:3" r="47">
      <c t="s" s="4" r="A47">
        <v>68</v>
      </c>
      <c t="n" s="5" r="B47">
        <v>1500000</v>
      </c>
      <c t="n" s="5" r="C47">
        <v>1500000</v>
      </c>
    </row>
    <row spans="1:3" r="48">
      <c t="s" s="4" r="A48">
        <v>69</v>
      </c>
      <c t="n" s="5" r="B48">
        <v>0</v>
      </c>
      <c t="n" s="5" r="C48">
        <v>0</v>
      </c>
    </row>
    <row spans="1:3" r="49">
      <c t="s" s="4" r="A49">
        <v>70</v>
      </c>
      <c t="n" s="5" r="B49">
        <v>0</v>
      </c>
      <c t="n" s="5" r="C49">
        <v>0</v>
      </c>
    </row>
    <row spans="1:3" r="50">
      <c t="s" s="4" r="A50">
        <v>71</v>
      </c>
      <c t="n" s="5" r="B50">
        <v>2129450</v>
      </c>
      <c t="n" s="5" r="C50">
        <v>2129450</v>
      </c>
    </row>
    <row spans="1:3" r="51">
      <c t="s" s="4" r="A51">
        <v>72</v>
      </c>
    </row>
    <row spans="1:3" r="52">
      <c t="s" s="3" r="A52">
        <v>61</v>
      </c>
    </row>
    <row spans="1:3" r="53">
      <c t="s" s="4" r="A53">
        <v>73</v>
      </c>
      <c t="n" s="8" r="B53">
        <v>256</v>
      </c>
      <c t="n" s="8" r="C53">
        <v>255</v>
      </c>
    </row>
    <row spans="1:3" r="54">
      <c t="s" s="4" r="A54">
        <v>74</v>
      </c>
      <c t="n" s="7" r="B54">
        <v>0.01</v>
      </c>
      <c t="n" s="7" r="C54">
        <v>0.01</v>
      </c>
    </row>
    <row spans="1:3" r="55">
      <c t="s" s="4" r="A55">
        <v>75</v>
      </c>
      <c t="n" s="5" r="B55">
        <v>60000000</v>
      </c>
      <c t="n" s="5" r="C55">
        <v>60000000</v>
      </c>
    </row>
    <row spans="1:3" r="56">
      <c t="s" s="4" r="A56">
        <v>76</v>
      </c>
      <c t="n" s="5" r="B56">
        <v>24067444</v>
      </c>
      <c t="n" s="5" r="C56">
        <v>24003240</v>
      </c>
    </row>
    <row spans="1:3" r="57">
      <c t="s" s="4" r="A57">
        <v>77</v>
      </c>
      <c t="n" s="5" r="B57">
        <v>21937994</v>
      </c>
      <c t="n" s="5" r="C57">
        <v>21873790</v>
      </c>
    </row>
    <row spans="1:3" r="58">
      <c t="s" s="4" r="A58">
        <v>78</v>
      </c>
    </row>
    <row spans="1:3" r="59">
      <c t="s" s="3" r="A59">
        <v>61</v>
      </c>
    </row>
    <row spans="1:3" r="60">
      <c t="s" s="4" r="A60">
        <v>73</v>
      </c>
      <c t="n" s="8" r="B60">
        <v>22</v>
      </c>
      <c t="n" s="8" r="C60">
        <v>22</v>
      </c>
    </row>
    <row spans="1:3" r="61">
      <c t="s" s="4" r="A61">
        <v>74</v>
      </c>
      <c t="n" s="7" r="B61">
        <v>0.01</v>
      </c>
      <c t="n" s="7" r="C61">
        <v>0.01</v>
      </c>
    </row>
    <row spans="1:3" r="62">
      <c t="s" s="4" r="A62">
        <v>75</v>
      </c>
      <c t="n" s="5" r="B62">
        <v>10000000</v>
      </c>
      <c t="n" s="5" r="C62">
        <v>10000000</v>
      </c>
    </row>
    <row spans="1:3" r="63">
      <c t="s" s="4" r="A63">
        <v>76</v>
      </c>
      <c t="n" s="5" r="B63">
        <v>2260954</v>
      </c>
      <c t="n" s="5" r="C63">
        <v>2260954</v>
      </c>
    </row>
    <row spans="1:3" r="64">
      <c t="s" s="4" r="A64">
        <v>77</v>
      </c>
      <c t="n" s="5" r="B64">
        <v>2260954</v>
      </c>
      <c t="n" s="5" r="C64">
        <v>22609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61</v>
      </c>
    </row>
    <row spans="1:2" r="4">
      <c t="s" s="4" r="A4">
        <v>245</v>
      </c>
      <c t="s" s="4"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252</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v>
      </c>
      <c t="s" s="2" r="B1">
        <v>80</v>
      </c>
      <c t="s" s="2" r="D1">
        <v>1</v>
      </c>
    </row>
    <row spans="1:5" r="2">
      <c t="s" s="2" r="B2">
        <v>2</v>
      </c>
      <c t="s" s="2" r="C2">
        <v>81</v>
      </c>
      <c t="s" s="2" r="D2">
        <v>2</v>
      </c>
      <c t="s" s="2" r="E2">
        <v>81</v>
      </c>
    </row>
    <row spans="1:5" r="3">
      <c t="s" s="4" r="A3">
        <v>82</v>
      </c>
      <c t="n" s="8" r="B3">
        <v>154174</v>
      </c>
      <c t="n" s="8" r="C3">
        <v>177343</v>
      </c>
      <c t="n" s="8" r="D3">
        <v>318557</v>
      </c>
      <c t="n" s="8" r="E3">
        <v>364242</v>
      </c>
    </row>
    <row spans="1:5" r="4">
      <c t="s" s="4" r="A4">
        <v>83</v>
      </c>
      <c t="n" s="5" r="B4">
        <v>109199</v>
      </c>
      <c t="n" s="5" r="C4">
        <v>124939</v>
      </c>
      <c t="n" s="5" r="D4">
        <v>225539</v>
      </c>
      <c t="n" s="5" r="E4">
        <v>258785</v>
      </c>
    </row>
    <row spans="1:5" r="5">
      <c t="s" s="4" r="A5">
        <v>84</v>
      </c>
      <c t="n" s="5" r="B5">
        <v>44975</v>
      </c>
      <c t="n" s="5" r="C5">
        <v>52404</v>
      </c>
      <c t="n" s="5" r="D5">
        <v>93018</v>
      </c>
      <c t="n" s="5" r="E5">
        <v>105457</v>
      </c>
    </row>
    <row spans="1:5" r="6">
      <c t="s" s="3" r="A6">
        <v>85</v>
      </c>
    </row>
    <row spans="1:5" r="7">
      <c t="s" s="4" r="A7">
        <v>86</v>
      </c>
      <c t="n" s="5" r="B7">
        <v>10680</v>
      </c>
      <c t="n" s="5" r="C7">
        <v>13010</v>
      </c>
      <c t="n" s="5" r="D7">
        <v>23718</v>
      </c>
      <c t="n" s="5" r="E7">
        <v>27606</v>
      </c>
    </row>
    <row spans="1:5" r="8">
      <c t="s" s="4" r="A8">
        <v>87</v>
      </c>
      <c t="n" s="5" r="B8">
        <v>26303</v>
      </c>
      <c t="n" s="5" r="C8">
        <v>29088</v>
      </c>
      <c t="n" s="5" r="D8">
        <v>53994</v>
      </c>
      <c t="n" s="5" r="E8">
        <v>58703</v>
      </c>
    </row>
    <row spans="1:5" r="9">
      <c t="s" s="4" r="A9">
        <v>88</v>
      </c>
      <c t="n" s="5" r="B9">
        <v>8652</v>
      </c>
      <c t="n" s="5" r="C9">
        <v>9215</v>
      </c>
      <c t="n" s="5" r="D9">
        <v>16731</v>
      </c>
      <c t="n" s="5" r="E9">
        <v>18476</v>
      </c>
    </row>
    <row spans="1:5" r="10">
      <c t="s" s="4" r="A10">
        <v>89</v>
      </c>
      <c t="n" s="5" r="B10">
        <v>51845</v>
      </c>
      <c t="n" s="5" r="C10">
        <v>51313</v>
      </c>
      <c t="n" s="5" r="D10">
        <v>100653</v>
      </c>
      <c t="n" s="5" r="E10">
        <v>104785</v>
      </c>
    </row>
    <row spans="1:5" r="11">
      <c t="s" s="4" r="A11">
        <v>90</v>
      </c>
      <c t="n" s="5" r="B11">
        <v>-6870</v>
      </c>
      <c t="n" s="5" r="C11">
        <v>1091</v>
      </c>
      <c t="n" s="5" r="D11">
        <v>-7635</v>
      </c>
      <c t="n" s="5" r="E11">
        <v>672</v>
      </c>
    </row>
    <row spans="1:5" r="12">
      <c t="s" s="3" r="A12">
        <v>91</v>
      </c>
    </row>
    <row spans="1:5" r="13">
      <c t="s" s="4" r="A13">
        <v>92</v>
      </c>
      <c t="n" s="5" r="B13">
        <v>-1625</v>
      </c>
      <c t="n" s="5" r="C13">
        <v>-1577</v>
      </c>
      <c t="n" s="5" r="D13">
        <v>-3192</v>
      </c>
      <c t="n" s="5" r="E13">
        <v>-3185</v>
      </c>
    </row>
    <row spans="1:5" r="14">
      <c t="s" s="4" r="A14">
        <v>93</v>
      </c>
      <c t="n" s="5" r="B14">
        <v>1457</v>
      </c>
      <c t="n" s="5" r="C14">
        <v>1455</v>
      </c>
      <c t="n" s="5" r="D14">
        <v>3075</v>
      </c>
      <c t="n" s="5" r="E14">
        <v>3386</v>
      </c>
    </row>
    <row spans="1:5" r="15">
      <c t="s" s="4" r="A15">
        <v>94</v>
      </c>
      <c t="n" s="5" r="D15">
        <v>-34</v>
      </c>
      <c t="n" s="5" r="E15">
        <v>-6232</v>
      </c>
    </row>
    <row spans="1:5" r="16">
      <c t="s" s="4" r="A16">
        <v>95</v>
      </c>
      <c t="n" s="5" r="B16">
        <v>192</v>
      </c>
      <c t="n" s="5" r="C16">
        <v>723</v>
      </c>
      <c t="n" s="5" r="D16">
        <v>501</v>
      </c>
      <c t="n" s="5" r="E16">
        <v>1274</v>
      </c>
    </row>
    <row spans="1:5" r="17">
      <c t="s" s="4" r="A17">
        <v>96</v>
      </c>
      <c t="n" s="5" r="B17">
        <v>-23</v>
      </c>
      <c t="n" s="5" r="C17">
        <v>5733</v>
      </c>
      <c t="n" s="5" r="D17">
        <v>-350</v>
      </c>
      <c t="n" s="5" r="E17">
        <v>-4757</v>
      </c>
    </row>
    <row spans="1:5" r="18">
      <c t="s" s="4" r="A18">
        <v>97</v>
      </c>
      <c t="n" s="5" r="B18">
        <v>-6847</v>
      </c>
      <c t="n" s="5" r="C18">
        <v>-4642</v>
      </c>
      <c t="n" s="5" r="D18">
        <v>-7285</v>
      </c>
      <c t="n" s="5" r="E18">
        <v>-4085</v>
      </c>
    </row>
    <row spans="1:5" r="19">
      <c t="s" s="4" r="A19">
        <v>98</v>
      </c>
      <c t="n" s="5" r="B19">
        <v>-2453</v>
      </c>
      <c t="n" s="5" r="C19">
        <v>-1960</v>
      </c>
      <c t="n" s="5" r="D19">
        <v>-2177</v>
      </c>
      <c t="n" s="5" r="E19">
        <v>-1892</v>
      </c>
    </row>
    <row spans="1:5" r="20">
      <c t="s" s="4" r="A20">
        <v>99</v>
      </c>
      <c t="n" s="5" r="B20">
        <v>-4394</v>
      </c>
      <c t="n" s="5" r="C20">
        <v>-2682</v>
      </c>
      <c t="n" s="5" r="D20">
        <v>-5108</v>
      </c>
      <c t="n" s="5" r="E20">
        <v>-2193</v>
      </c>
    </row>
    <row spans="1:5" r="21">
      <c t="s" s="3" r="A21">
        <v>100</v>
      </c>
    </row>
    <row spans="1:5" r="22">
      <c t="s" s="4" r="A22">
        <v>101</v>
      </c>
      <c t="n" s="5" r="B22">
        <v>1764</v>
      </c>
      <c t="n" s="5" r="C22">
        <v>-7000</v>
      </c>
      <c t="n" s="5" r="D22">
        <v>-1033</v>
      </c>
      <c t="n" s="5" r="E22">
        <v>-7441</v>
      </c>
    </row>
    <row spans="1:5" r="23">
      <c t="s" s="4" r="A23">
        <v>102</v>
      </c>
      <c t="n" s="5" r="B23">
        <v>-977</v>
      </c>
      <c t="n" s="5" r="C23">
        <v>311</v>
      </c>
      <c t="n" s="5" r="D23">
        <v>-1641</v>
      </c>
      <c t="n" s="5" r="E23">
        <v>951</v>
      </c>
    </row>
    <row spans="1:5" r="24">
      <c t="s" s="4" r="A24">
        <v>103</v>
      </c>
      <c t="n" s="5" r="B24">
        <v>-53</v>
      </c>
      <c t="n" s="5" r="C24">
        <v>50</v>
      </c>
      <c t="n" s="5" r="D24">
        <v>-1</v>
      </c>
      <c t="n" s="5" r="E24">
        <v>60</v>
      </c>
    </row>
    <row spans="1:5" r="25">
      <c t="s" s="4" r="A25">
        <v>104</v>
      </c>
      <c t="n" s="5" r="B25">
        <v>0</v>
      </c>
      <c t="n" s="5" r="C25">
        <v>2</v>
      </c>
      <c t="n" s="5" r="D25">
        <v>-4</v>
      </c>
      <c t="n" s="5" r="E25">
        <v>2</v>
      </c>
    </row>
    <row spans="1:5" r="26">
      <c t="s" s="4" r="A26">
        <v>105</v>
      </c>
      <c t="n" s="5" r="B26">
        <v>734</v>
      </c>
      <c t="n" s="5" r="C26">
        <v>-6637</v>
      </c>
      <c t="n" s="5" r="D26">
        <v>-2679</v>
      </c>
      <c t="n" s="5" r="E26">
        <v>-6428</v>
      </c>
    </row>
    <row spans="1:5" r="27">
      <c t="s" s="4" r="A27">
        <v>106</v>
      </c>
      <c t="n" s="8" r="B27">
        <v>-3660</v>
      </c>
      <c t="n" s="8" r="C27">
        <v>-9319</v>
      </c>
      <c t="n" s="8" r="D27">
        <v>-7787</v>
      </c>
      <c t="n" s="8" r="E27">
        <v>-8621</v>
      </c>
    </row>
    <row spans="1:5" r="28">
      <c t="s" s="4" r="A28">
        <v>107</v>
      </c>
      <c t="n" s="7" r="B28">
        <v>-0.18</v>
      </c>
      <c t="n" s="7" r="C28">
        <v>-0.11</v>
      </c>
      <c t="n" s="7" r="D28">
        <v>-0.21</v>
      </c>
      <c t="n" s="7" r="E28">
        <v>-0.09</v>
      </c>
    </row>
    <row spans="1:5" r="29">
      <c t="s" s="4" r="A29">
        <v>108</v>
      </c>
      <c t="n" s="7" r="B29">
        <v>-0.18</v>
      </c>
      <c t="n" s="7" r="C29">
        <v>-0.11</v>
      </c>
      <c t="n" s="7" r="D29">
        <v>-0.21</v>
      </c>
      <c t="n" s="7" r="E29">
        <v>-0.09</v>
      </c>
    </row>
    <row spans="1:5" r="30">
      <c t="s" s="4" r="A30">
        <v>109</v>
      </c>
      <c t="n" s="5" r="B30">
        <v>24193606</v>
      </c>
      <c t="n" s="5" r="C30">
        <v>24433922</v>
      </c>
      <c t="n" s="5" r="D30">
        <v>24173733</v>
      </c>
      <c t="n" s="5" r="E30">
        <v>24433922</v>
      </c>
    </row>
    <row spans="1:5" r="31">
      <c t="s" s="4" r="A31">
        <v>110</v>
      </c>
      <c t="n" s="5" r="B31">
        <v>24193606</v>
      </c>
      <c t="n" s="5" r="C31">
        <v>24433922</v>
      </c>
      <c t="n" s="5" r="D31">
        <v>24173733</v>
      </c>
      <c t="n" s="5" r="E31">
        <v>24433922</v>
      </c>
    </row>
    <row spans="1:5" r="32">
      <c t="s" s="4" r="A32">
        <v>111</v>
      </c>
      <c t="n" s="8" r="B32">
        <v>6210</v>
      </c>
      <c t="n" s="8" r="C32">
        <v>0</v>
      </c>
      <c t="n" s="8" r="D32">
        <v>6210</v>
      </c>
      <c t="n" s="8" r="E32">
        <v>0</v>
      </c>
    </row>
    <row spans="1:5" r="33">
      <c t="s" s="4" r="A33">
        <v>112</v>
      </c>
    </row>
    <row spans="1:5" r="34">
      <c t="s" s="3" r="A34">
        <v>91</v>
      </c>
    </row>
    <row spans="1:5" r="35">
      <c t="s" s="4" r="A35">
        <v>94</v>
      </c>
      <c t="n" s="5" r="D35">
        <v>-23</v>
      </c>
      <c t="n" s="8" r="E35">
        <v>-6702</v>
      </c>
    </row>
    <row spans="1:5" r="36">
      <c t="s" s="4" r="A36">
        <v>113</v>
      </c>
    </row>
    <row spans="1:5" r="37">
      <c t="s" s="3" r="A37">
        <v>91</v>
      </c>
    </row>
    <row spans="1:5" r="38">
      <c t="s" s="4" r="A38">
        <v>94</v>
      </c>
      <c t="n" s="8" r="B38">
        <v>1</v>
      </c>
      <c t="n" s="8" r="C38">
        <v>6334</v>
      </c>
      <c t="n" s="8" r="D38">
        <v>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57</v>
      </c>
      <c t="s" s="2" r="B1">
        <v>1</v>
      </c>
    </row>
    <row spans="1:2" r="2">
      <c t="s" s="2" r="B2">
        <v>2</v>
      </c>
    </row>
    <row spans="1:2" r="3">
      <c t="s" s="3" r="A3">
        <v>169</v>
      </c>
    </row>
    <row spans="1:2" r="4">
      <c t="s" s="4" r="A4">
        <v>258</v>
      </c>
      <c t="s" s="4" r="B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64</v>
      </c>
      <c t="s" s="2" r="B1">
        <v>1</v>
      </c>
    </row>
    <row spans="1:2" r="2">
      <c t="s" s="2" r="B2">
        <v>2</v>
      </c>
    </row>
    <row spans="1:2" r="3">
      <c t="s" s="3" r="A3">
        <v>177</v>
      </c>
    </row>
    <row spans="1:2" r="4">
      <c t="s" s="4" r="A4">
        <v>265</v>
      </c>
      <c t="s" s="4" r="B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181</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193</v>
      </c>
    </row>
    <row spans="1:2" r="4">
      <c t="s" s="4" r="A4">
        <v>273</v>
      </c>
      <c t="s" s="4" r="B4">
        <v>274</v>
      </c>
    </row>
    <row spans="1:2" r="5">
      <c t="s" s="4" r="A5">
        <v>275</v>
      </c>
      <c t="s" s="4" r="B5">
        <v>276</v>
      </c>
    </row>
    <row spans="1:2" r="6">
      <c t="s" s="4" r="A6">
        <v>277</v>
      </c>
      <c t="s" s="4" r="B6">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79</v>
      </c>
      <c t="s" s="2" r="B1">
        <v>1</v>
      </c>
    </row>
    <row spans="1:2" r="2">
      <c t="s" s="2" r="B2">
        <v>2</v>
      </c>
    </row>
    <row spans="1:2" r="3">
      <c t="s" s="3" r="A3">
        <v>280</v>
      </c>
    </row>
    <row spans="1:2" r="4">
      <c t="s" s="4" r="A4">
        <v>281</v>
      </c>
      <c t="s" s="4" r="B4">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3</v>
      </c>
      <c t="s" s="2" r="B1">
        <v>1</v>
      </c>
    </row>
    <row spans="1:2" r="2">
      <c t="s" s="2" r="B2">
        <v>2</v>
      </c>
    </row>
    <row spans="1:2" r="3">
      <c t="s" s="3" r="A3">
        <v>205</v>
      </c>
    </row>
    <row spans="1:2" r="4">
      <c t="s" s="4" r="A4">
        <v>284</v>
      </c>
      <c t="s" s="4" r="B4">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86</v>
      </c>
      <c t="s" s="2" r="B1">
        <v>1</v>
      </c>
    </row>
    <row spans="1:2" r="2">
      <c t="s" s="2" r="B2">
        <v>2</v>
      </c>
    </row>
    <row spans="1:2" r="3">
      <c t="s" s="3" r="A3">
        <v>209</v>
      </c>
    </row>
    <row spans="1:2" r="4">
      <c t="s" s="4" r="A4">
        <v>287</v>
      </c>
      <c t="s" s="4" r="B4">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89</v>
      </c>
      <c t="s" s="2" r="B1">
        <v>1</v>
      </c>
    </row>
    <row spans="1:2" r="2">
      <c t="s" s="2" r="B2">
        <v>2</v>
      </c>
    </row>
    <row spans="1:2" r="3">
      <c t="s" s="3" r="A3">
        <v>213</v>
      </c>
    </row>
    <row spans="1:2" r="4">
      <c t="s" s="4" r="A4">
        <v>290</v>
      </c>
      <c t="s" s="4" r="B4">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21</v>
      </c>
    </row>
    <row spans="1:2" r="4">
      <c t="s" s="4" r="A4">
        <v>293</v>
      </c>
      <c t="s" s="4" r="B4">
        <v>294</v>
      </c>
    </row>
    <row spans="1:2" r="5">
      <c t="s" s="4" r="A5">
        <v>295</v>
      </c>
      <c t="s" s="4" r="B5">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81</v>
      </c>
    </row>
    <row spans="1:3" r="3">
      <c t="s" s="3" r="A3">
        <v>115</v>
      </c>
    </row>
    <row spans="1:3" r="4">
      <c t="s" s="4" r="A4">
        <v>116</v>
      </c>
      <c t="n" s="8" r="B4">
        <v>-5108</v>
      </c>
      <c t="n" s="8" r="C4">
        <v>-2193</v>
      </c>
    </row>
    <row spans="1:3" r="5">
      <c t="s" s="3" r="A5">
        <v>117</v>
      </c>
    </row>
    <row spans="1:3" r="6">
      <c t="s" s="4" r="A6">
        <v>118</v>
      </c>
      <c t="n" s="5" r="B6">
        <v>7055</v>
      </c>
      <c t="n" s="5" r="C6">
        <v>8000</v>
      </c>
    </row>
    <row spans="1:3" r="7">
      <c t="s" s="4" r="A7">
        <v>119</v>
      </c>
      <c t="n" s="5" r="B7">
        <v>562</v>
      </c>
      <c t="n" s="5" r="C7">
        <v>558</v>
      </c>
    </row>
    <row spans="1:3" r="8">
      <c t="s" s="4" r="A8">
        <v>111</v>
      </c>
      <c t="n" s="5" r="B8">
        <v>6210</v>
      </c>
      <c t="n" s="5" r="C8">
        <v>0</v>
      </c>
    </row>
    <row spans="1:3" r="9">
      <c t="s" s="4" r="A9">
        <v>120</v>
      </c>
      <c t="n" s="5" r="B9">
        <v>534</v>
      </c>
      <c t="n" s="5" r="C9">
        <v>235</v>
      </c>
    </row>
    <row spans="1:3" r="10">
      <c t="s" s="4" r="A10">
        <v>121</v>
      </c>
      <c t="n" s="5" r="B10">
        <v>743</v>
      </c>
      <c t="n" s="5" r="C10">
        <v>138</v>
      </c>
    </row>
    <row spans="1:3" r="11">
      <c t="s" s="4" r="A11">
        <v>122</v>
      </c>
      <c t="n" s="5" r="B11">
        <v>-2163</v>
      </c>
      <c t="n" s="5" r="C11">
        <v>272</v>
      </c>
    </row>
    <row spans="1:3" r="12">
      <c t="s" s="4" r="A12">
        <v>93</v>
      </c>
      <c t="n" s="5" r="B12">
        <v>-3075</v>
      </c>
      <c t="n" s="5" r="C12">
        <v>-3386</v>
      </c>
    </row>
    <row spans="1:3" r="13">
      <c t="s" s="4" r="A13">
        <v>123</v>
      </c>
      <c t="n" s="5" r="B13">
        <v>2853</v>
      </c>
      <c t="n" s="5" r="C13">
        <v>2622</v>
      </c>
    </row>
    <row spans="1:3" r="14">
      <c t="s" s="4" r="A14">
        <v>124</v>
      </c>
      <c t="n" s="5" r="B14">
        <v>-2940</v>
      </c>
      <c t="n" s="5" r="C14">
        <v>-1090</v>
      </c>
    </row>
    <row spans="1:3" r="15">
      <c t="s" s="4" r="A15">
        <v>125</v>
      </c>
      <c t="n" s="5" r="B15">
        <v>-459</v>
      </c>
      <c t="n" s="5" r="C15">
        <v>-952</v>
      </c>
    </row>
    <row spans="1:3" r="16">
      <c t="s" s="4" r="A16">
        <v>126</v>
      </c>
      <c t="n" s="5" r="B16">
        <v>487</v>
      </c>
      <c t="n" s="5" r="C16">
        <v>151</v>
      </c>
    </row>
    <row spans="1:3" r="17">
      <c t="s" s="4" r="A17">
        <v>94</v>
      </c>
      <c t="n" s="5" r="B17">
        <v>-34</v>
      </c>
      <c t="n" s="5" r="C17">
        <v>-6232</v>
      </c>
    </row>
    <row spans="1:3" r="18">
      <c t="s" s="4" r="A18">
        <v>127</v>
      </c>
      <c t="n" s="5" r="B18">
        <v>-23</v>
      </c>
      <c t="n" s="5" r="C18">
        <v>160</v>
      </c>
    </row>
    <row spans="1:3" r="19">
      <c t="s" s="4" r="A19">
        <v>128</v>
      </c>
      <c t="n" s="5" r="B19">
        <v>-30</v>
      </c>
      <c t="n" s="5" r="C19">
        <v>0</v>
      </c>
    </row>
    <row spans="1:3" r="20">
      <c t="s" s="3" r="A20">
        <v>129</v>
      </c>
    </row>
    <row spans="1:3" r="21">
      <c t="s" s="4" r="A21">
        <v>130</v>
      </c>
      <c t="n" s="5" r="B21">
        <v>20888</v>
      </c>
      <c t="n" s="5" r="C21">
        <v>34396</v>
      </c>
    </row>
    <row spans="1:3" r="22">
      <c t="s" s="4" r="A22">
        <v>131</v>
      </c>
      <c t="n" s="5" r="B22">
        <v>-6250</v>
      </c>
      <c t="n" s="5" r="C22">
        <v>-11560</v>
      </c>
    </row>
    <row spans="1:3" r="23">
      <c t="s" s="4" r="A23">
        <v>30</v>
      </c>
      <c t="n" s="5" r="B23">
        <v>39</v>
      </c>
      <c t="n" s="5" r="C23">
        <v>-1141</v>
      </c>
    </row>
    <row spans="1:3" r="24">
      <c t="s" s="4" r="A24">
        <v>132</v>
      </c>
      <c t="n" s="5" r="B24">
        <v>3447</v>
      </c>
      <c t="n" s="5" r="C24">
        <v>-4175</v>
      </c>
    </row>
    <row spans="1:3" r="25">
      <c t="s" s="4" r="A25">
        <v>133</v>
      </c>
      <c t="n" s="5" r="B25">
        <v>509</v>
      </c>
      <c t="n" s="5" r="C25">
        <v>-60</v>
      </c>
    </row>
    <row spans="1:3" r="26">
      <c t="s" s="4" r="A26">
        <v>134</v>
      </c>
      <c t="n" s="5" r="B26">
        <v>-19165</v>
      </c>
      <c t="n" s="5" r="C26">
        <v>-356</v>
      </c>
    </row>
    <row spans="1:3" r="27">
      <c t="s" s="4" r="A27">
        <v>46</v>
      </c>
      <c t="n" s="5" r="B27">
        <v>166</v>
      </c>
      <c t="n" s="5" r="C27">
        <v>-4357</v>
      </c>
    </row>
    <row spans="1:3" r="28">
      <c t="s" s="4" r="A28">
        <v>135</v>
      </c>
      <c t="n" s="5" r="B28">
        <v>2883</v>
      </c>
      <c t="n" s="5" r="C28">
        <v>23826</v>
      </c>
    </row>
    <row spans="1:3" r="29">
      <c t="s" s="3" r="A29">
        <v>136</v>
      </c>
    </row>
    <row spans="1:3" r="30">
      <c t="s" s="4" r="A30">
        <v>137</v>
      </c>
      <c t="n" s="5" r="B30">
        <v>-10524</v>
      </c>
      <c t="n" s="5" r="C30">
        <v>-5977</v>
      </c>
    </row>
    <row spans="1:3" r="31">
      <c t="s" s="4" r="A31">
        <v>138</v>
      </c>
      <c t="n" s="5" r="B31">
        <v>50</v>
      </c>
      <c t="n" s="5" r="C31">
        <v>0</v>
      </c>
    </row>
    <row spans="1:3" r="32">
      <c t="s" s="4" r="A32">
        <v>139</v>
      </c>
      <c t="n" s="5" r="B32">
        <v>150</v>
      </c>
      <c t="n" s="5" r="C32">
        <v>0</v>
      </c>
    </row>
    <row spans="1:3" r="33">
      <c t="s" s="4" r="A33">
        <v>140</v>
      </c>
      <c t="n" s="5" r="B33">
        <v>-3942</v>
      </c>
      <c t="n" s="5" r="C33">
        <v>0</v>
      </c>
    </row>
    <row spans="1:3" r="34">
      <c t="s" s="4" r="A34">
        <v>141</v>
      </c>
      <c t="n" s="5" r="B34">
        <v>251</v>
      </c>
      <c t="n" s="5" r="C34">
        <v>0</v>
      </c>
    </row>
    <row spans="1:3" r="35">
      <c t="s" s="4" r="A35">
        <v>142</v>
      </c>
      <c t="n" s="5" r="B35">
        <v>0</v>
      </c>
      <c t="n" s="5" r="C35">
        <v>-6000</v>
      </c>
    </row>
    <row spans="1:3" r="36">
      <c t="s" s="4" r="A36">
        <v>143</v>
      </c>
      <c t="n" s="5" r="B36">
        <v>-14015</v>
      </c>
      <c t="n" s="5" r="C36">
        <v>-11977</v>
      </c>
    </row>
    <row spans="1:3" r="37">
      <c t="s" s="3" r="A37">
        <v>144</v>
      </c>
    </row>
    <row spans="1:3" r="38">
      <c t="s" s="4" r="A38">
        <v>145</v>
      </c>
      <c t="n" s="5" r="B38">
        <v>-195</v>
      </c>
      <c t="n" s="5" r="C38">
        <v>-260</v>
      </c>
    </row>
    <row spans="1:3" r="39">
      <c t="s" s="4" r="A39">
        <v>146</v>
      </c>
      <c t="n" s="5" r="B39">
        <v>-119626</v>
      </c>
      <c t="n" s="5" r="C39">
        <v>-134317</v>
      </c>
    </row>
    <row spans="1:3" r="40">
      <c t="s" s="4" r="A40">
        <v>147</v>
      </c>
      <c t="n" s="5" r="B40">
        <v>130443</v>
      </c>
      <c t="n" s="5" r="C40">
        <v>122050</v>
      </c>
    </row>
    <row spans="1:3" r="41">
      <c t="s" s="4" r="A41">
        <v>148</v>
      </c>
      <c t="n" s="5" r="B41">
        <v>-332</v>
      </c>
      <c t="n" s="5" r="C41">
        <v>0</v>
      </c>
    </row>
    <row spans="1:3" r="42">
      <c t="s" s="4" r="A42">
        <v>149</v>
      </c>
      <c t="n" s="5" r="B42">
        <v>436</v>
      </c>
      <c t="n" s="5" r="C42">
        <v>0</v>
      </c>
    </row>
    <row spans="1:3" r="43">
      <c t="s" s="4" r="A43">
        <v>150</v>
      </c>
      <c t="n" s="5" r="B43">
        <v>10726</v>
      </c>
      <c t="n" s="5" r="C43">
        <v>-12527</v>
      </c>
    </row>
    <row spans="1:3" r="44">
      <c t="s" s="4" r="A44">
        <v>151</v>
      </c>
      <c t="n" s="5" r="B44">
        <v>408</v>
      </c>
      <c t="n" s="5" r="C44">
        <v>-524</v>
      </c>
    </row>
    <row spans="1:3" r="45">
      <c t="s" s="4" r="A45">
        <v>152</v>
      </c>
      <c t="n" s="5" r="B45">
        <v>2</v>
      </c>
      <c t="n" s="5" r="C45">
        <v>-1202</v>
      </c>
    </row>
    <row spans="1:3" r="46">
      <c t="s" s="4" r="A46">
        <v>153</v>
      </c>
      <c t="n" s="5" r="B46">
        <v>8448</v>
      </c>
      <c t="n" s="5" r="C46">
        <v>10603</v>
      </c>
    </row>
    <row spans="1:3" r="47">
      <c t="s" s="4" r="A47">
        <v>154</v>
      </c>
      <c t="n" s="5" r="B47">
        <v>8450</v>
      </c>
      <c t="n" s="5" r="C47">
        <v>9401</v>
      </c>
    </row>
    <row spans="1:3" r="48">
      <c t="s" s="4" r="A48">
        <v>112</v>
      </c>
    </row>
    <row spans="1:3" r="49">
      <c t="s" s="3" r="A49">
        <v>117</v>
      </c>
    </row>
    <row spans="1:3" r="50">
      <c t="s" s="4" r="A50">
        <v>94</v>
      </c>
      <c t="n" s="5" r="B50">
        <v>-23</v>
      </c>
      <c t="n" s="5" r="C50">
        <v>-6702</v>
      </c>
    </row>
    <row spans="1:3" r="51">
      <c t="s" s="4" r="A51">
        <v>113</v>
      </c>
    </row>
    <row spans="1:3" r="52">
      <c t="s" s="3" r="A52">
        <v>117</v>
      </c>
    </row>
    <row spans="1:3" r="53">
      <c t="s" s="4" r="A53">
        <v>94</v>
      </c>
      <c t="n" s="5" r="B53">
        <v>34</v>
      </c>
    </row>
    <row spans="1:3" r="54">
      <c t="s" s="4" r="A54">
        <v>155</v>
      </c>
    </row>
    <row spans="1:3" r="55">
      <c t="s" s="3" r="A55">
        <v>117</v>
      </c>
    </row>
    <row spans="1:3" r="56">
      <c t="s" s="4" r="A56">
        <v>121</v>
      </c>
      <c t="n" s="8" r="B56">
        <v>-677</v>
      </c>
      <c t="n" s="8" r="C56">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97</v>
      </c>
      <c t="s" s="2" r="B1">
        <v>1</v>
      </c>
    </row>
    <row spans="1:2" r="2">
      <c t="s" s="2" r="B2">
        <v>2</v>
      </c>
    </row>
    <row spans="1:2" r="3">
      <c t="s" s="3" r="A3">
        <v>225</v>
      </c>
    </row>
    <row spans="1:2" r="4">
      <c t="s" s="4" r="A4">
        <v>298</v>
      </c>
      <c t="s" s="4" r="B4">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00</v>
      </c>
      <c t="s" s="2" r="B1">
        <v>1</v>
      </c>
    </row>
    <row spans="1:2" r="2">
      <c t="s" s="2" r="B2">
        <v>2</v>
      </c>
    </row>
    <row spans="1:2" r="3">
      <c t="s" s="3" r="A3">
        <v>301</v>
      </c>
    </row>
    <row spans="1:2" r="4">
      <c t="s" s="4" r="A4">
        <v>302</v>
      </c>
      <c t="s" s="4" r="B4">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4</v>
      </c>
      <c t="s" s="2" r="B1">
        <v>80</v>
      </c>
      <c t="s" s="2" r="D1">
        <v>1</v>
      </c>
    </row>
    <row spans="1:5" r="2">
      <c t="s" s="2" r="B2">
        <v>2</v>
      </c>
      <c t="s" s="2" r="C2">
        <v>81</v>
      </c>
      <c t="s" s="2" r="D2">
        <v>2</v>
      </c>
      <c t="s" s="2" r="E2">
        <v>81</v>
      </c>
    </row>
    <row spans="1:5" r="3">
      <c t="s" s="3" r="A3">
        <v>161</v>
      </c>
    </row>
    <row spans="1:5" r="4">
      <c t="s" s="4" r="A4">
        <v>305</v>
      </c>
      <c t="n" s="8" r="B4">
        <v>0</v>
      </c>
    </row>
    <row spans="1:5" r="5">
      <c t="s" s="4" r="A5">
        <v>306</v>
      </c>
      <c t="n" s="5" r="B5">
        <v>403645</v>
      </c>
      <c t="n" s="5" r="C5">
        <v>163792</v>
      </c>
      <c t="n" s="5" r="D5">
        <v>395690</v>
      </c>
      <c t="n" s="5" r="E5">
        <v>163792</v>
      </c>
    </row>
    <row spans="1:5" r="6">
      <c t="s" s="4" r="A6">
        <v>307</v>
      </c>
      <c t="n" s="5" r="B6">
        <v>24193606</v>
      </c>
      <c t="n" s="5" r="C6">
        <v>24433922</v>
      </c>
      <c t="n" s="5" r="D6">
        <v>24173733</v>
      </c>
      <c t="n" s="5" r="E6">
        <v>24433922</v>
      </c>
    </row>
    <row spans="1:5" r="7">
      <c t="s" s="4" r="A7">
        <v>308</v>
      </c>
      <c t="n" s="8" r="B7">
        <v>0</v>
      </c>
      <c t="n" s="8" r="C7">
        <v>0</v>
      </c>
      <c t="n" s="8" r="D7">
        <v>0</v>
      </c>
      <c t="n" s="8" r="E7">
        <v>0</v>
      </c>
    </row>
    <row spans="1:5" r="8">
      <c t="s" s="4" r="A8">
        <v>309</v>
      </c>
      <c t="n" s="5" r="B8">
        <v>24193606</v>
      </c>
      <c t="n" s="5" r="C8">
        <v>24433922</v>
      </c>
      <c t="n" s="5" r="D8">
        <v>24173733</v>
      </c>
      <c t="n" s="5" r="E8">
        <v>244339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310</v>
      </c>
      <c t="s" s="2" r="C1">
        <v>80</v>
      </c>
      <c t="s" s="2" r="E1">
        <v>1</v>
      </c>
    </row>
    <row spans="1:7" r="2">
      <c t="s" s="2" r="C2">
        <v>2</v>
      </c>
      <c t="s" s="2" r="D2">
        <v>81</v>
      </c>
      <c t="s" s="2" r="E2">
        <v>2</v>
      </c>
      <c t="s" s="2" r="F2">
        <v>81</v>
      </c>
      <c t="s" s="2" r="G2">
        <v>23</v>
      </c>
    </row>
    <row spans="1:7" r="3">
      <c t="s" s="3" r="A3">
        <v>248</v>
      </c>
    </row>
    <row spans="1:7" r="4">
      <c t="s" s="4" r="A4">
        <v>311</v>
      </c>
      <c t="n" s="8" r="C4">
        <v>8450</v>
      </c>
      <c t="n" s="8" r="E4">
        <v>8450</v>
      </c>
      <c t="n" s="8" r="G4">
        <v>8448</v>
      </c>
    </row>
    <row spans="1:7" r="5">
      <c t="s" s="4" r="A5">
        <v>312</v>
      </c>
      <c t="n" s="5" r="G5">
        <v>3111</v>
      </c>
    </row>
    <row spans="1:7" r="6">
      <c t="s" s="4" r="A6">
        <v>313</v>
      </c>
      <c t="n" s="5" r="C6">
        <v>821</v>
      </c>
      <c t="n" s="5" r="E6">
        <v>821</v>
      </c>
    </row>
    <row spans="1:7" r="7">
      <c t="s" s="4" r="A7">
        <v>314</v>
      </c>
      <c t="n" s="5" r="C7">
        <v>821</v>
      </c>
      <c t="n" s="5" r="E7">
        <v>821</v>
      </c>
      <c t="n" s="5" r="G7">
        <v>3111</v>
      </c>
    </row>
    <row spans="1:7" r="8">
      <c t="s" s="4" r="A8">
        <v>315</v>
      </c>
      <c t="n" s="5" r="G8">
        <v>8162</v>
      </c>
    </row>
    <row spans="1:7" r="9">
      <c t="s" s="4" r="A9">
        <v>316</v>
      </c>
      <c t="n" s="5" r="C9">
        <v>13299</v>
      </c>
      <c t="n" s="5" r="E9">
        <v>13299</v>
      </c>
      <c t="n" s="5" r="G9">
        <v>12688</v>
      </c>
    </row>
    <row spans="1:7" r="10">
      <c t="s" s="4" r="A10">
        <v>317</v>
      </c>
      <c t="n" s="5" r="C10">
        <v>-65</v>
      </c>
      <c t="n" s="8" r="D10">
        <v>49</v>
      </c>
      <c t="n" s="5" r="E10">
        <v>-13</v>
      </c>
      <c t="n" s="8" r="F10">
        <v>36</v>
      </c>
    </row>
    <row spans="1:7" r="11">
      <c t="s" s="4" r="A11">
        <v>318</v>
      </c>
    </row>
    <row spans="1:7" r="12">
      <c t="s" s="3" r="A12">
        <v>248</v>
      </c>
    </row>
    <row spans="1:7" r="13">
      <c t="s" s="4" r="A13">
        <v>311</v>
      </c>
      <c t="n" s="5" r="C13">
        <v>8450</v>
      </c>
      <c t="n" s="5" r="E13">
        <v>8450</v>
      </c>
      <c t="n" s="5" r="G13">
        <v>8448</v>
      </c>
    </row>
    <row spans="1:7" r="14">
      <c t="s" s="4" r="A14">
        <v>312</v>
      </c>
      <c t="n" s="5" r="G14">
        <v>0</v>
      </c>
    </row>
    <row spans="1:7" r="15">
      <c t="s" s="4" r="A15">
        <v>313</v>
      </c>
      <c t="n" s="5" r="C15">
        <v>0</v>
      </c>
      <c t="n" s="5" r="E15">
        <v>0</v>
      </c>
    </row>
    <row spans="1:7" r="16">
      <c t="s" s="4" r="A16">
        <v>315</v>
      </c>
      <c t="s" s="4" r="B16">
        <v>319</v>
      </c>
      <c t="n" s="5" r="G16">
        <v>0</v>
      </c>
    </row>
    <row spans="1:7" r="17">
      <c t="s" s="4" r="A17">
        <v>316</v>
      </c>
      <c t="n" s="5" r="C17">
        <v>4014</v>
      </c>
      <c t="n" s="5" r="E17">
        <v>4014</v>
      </c>
      <c t="n" s="5" r="G17">
        <v>4526</v>
      </c>
    </row>
    <row spans="1:7" r="18">
      <c t="s" s="4" r="A18">
        <v>320</v>
      </c>
    </row>
    <row spans="1:7" r="19">
      <c t="s" s="3" r="A19">
        <v>248</v>
      </c>
    </row>
    <row spans="1:7" r="20">
      <c t="s" s="4" r="A20">
        <v>311</v>
      </c>
      <c t="n" s="5" r="C20">
        <v>0</v>
      </c>
      <c t="n" s="5" r="E20">
        <v>0</v>
      </c>
      <c t="n" s="5" r="G20">
        <v>0</v>
      </c>
    </row>
    <row spans="1:7" r="21">
      <c t="s" s="4" r="A21">
        <v>312</v>
      </c>
      <c t="n" s="5" r="G21">
        <v>3111</v>
      </c>
    </row>
    <row spans="1:7" r="22">
      <c t="s" s="4" r="A22">
        <v>313</v>
      </c>
      <c t="n" s="5" r="C22">
        <v>821</v>
      </c>
      <c t="n" s="5" r="E22">
        <v>821</v>
      </c>
    </row>
    <row spans="1:7" r="23">
      <c t="s" s="4" r="A23">
        <v>315</v>
      </c>
      <c t="s" s="4" r="B23">
        <v>319</v>
      </c>
      <c t="n" s="5" r="G23">
        <v>0</v>
      </c>
    </row>
    <row spans="1:7" r="24">
      <c t="s" s="4" r="A24">
        <v>316</v>
      </c>
      <c t="n" s="5" r="C24">
        <v>0</v>
      </c>
      <c t="n" s="5" r="E24">
        <v>0</v>
      </c>
      <c t="n" s="5" r="G24">
        <v>0</v>
      </c>
    </row>
    <row spans="1:7" r="25">
      <c t="s" s="4" r="A25">
        <v>321</v>
      </c>
    </row>
    <row spans="1:7" r="26">
      <c t="s" s="3" r="A26">
        <v>248</v>
      </c>
    </row>
    <row spans="1:7" r="27">
      <c t="s" s="4" r="A27">
        <v>322</v>
      </c>
      <c t="n" s="5" r="C27">
        <v>3102</v>
      </c>
      <c t="n" s="5" r="E27">
        <v>3102</v>
      </c>
    </row>
    <row spans="1:7" r="28">
      <c t="s" s="4" r="A28">
        <v>323</v>
      </c>
    </row>
    <row spans="1:7" r="29">
      <c t="s" s="3" r="A29">
        <v>248</v>
      </c>
    </row>
    <row spans="1:7" r="30">
      <c t="s" s="4" r="A30">
        <v>316</v>
      </c>
      <c t="n" s="5" r="C30">
        <v>4002</v>
      </c>
      <c t="n" s="5" r="E30">
        <v>4002</v>
      </c>
      <c t="n" s="5" r="G30">
        <v>4511</v>
      </c>
    </row>
    <row spans="1:7" r="31">
      <c t="s" s="4" r="A31">
        <v>324</v>
      </c>
    </row>
    <row spans="1:7" r="32">
      <c t="s" s="3" r="A32">
        <v>248</v>
      </c>
    </row>
    <row spans="1:7" r="33">
      <c t="s" s="4" r="A33">
        <v>316</v>
      </c>
      <c t="n" s="5" r="C33">
        <v>4002</v>
      </c>
      <c t="n" s="5" r="E33">
        <v>4002</v>
      </c>
      <c t="n" s="5" r="G33">
        <v>4511</v>
      </c>
    </row>
    <row spans="1:7" r="34">
      <c t="s" s="4" r="A34">
        <v>325</v>
      </c>
    </row>
    <row spans="1:7" r="35">
      <c t="s" s="3" r="A35">
        <v>248</v>
      </c>
    </row>
    <row spans="1:7" r="36">
      <c t="s" s="4" r="A36">
        <v>316</v>
      </c>
      <c t="n" s="5" r="C36">
        <v>0</v>
      </c>
      <c t="n" s="5" r="E36">
        <v>0</v>
      </c>
      <c t="n" s="5" r="G36">
        <v>0</v>
      </c>
    </row>
    <row spans="1:7" r="37">
      <c t="s" s="4" r="A37">
        <v>326</v>
      </c>
    </row>
    <row spans="1:7" r="38">
      <c t="s" s="3" r="A38">
        <v>248</v>
      </c>
    </row>
    <row spans="1:7" r="39">
      <c t="s" s="4" r="A39">
        <v>316</v>
      </c>
      <c t="n" s="5" r="C39">
        <v>12</v>
      </c>
      <c t="n" s="5" r="E39">
        <v>12</v>
      </c>
      <c t="n" s="5" r="G39">
        <v>15</v>
      </c>
    </row>
    <row spans="1:7" r="40">
      <c t="s" s="4" r="A40">
        <v>327</v>
      </c>
    </row>
    <row spans="1:7" r="41">
      <c t="s" s="3" r="A41">
        <v>248</v>
      </c>
    </row>
    <row spans="1:7" r="42">
      <c t="s" s="4" r="A42">
        <v>316</v>
      </c>
      <c t="n" s="5" r="C42">
        <v>12</v>
      </c>
      <c t="n" s="5" r="E42">
        <v>12</v>
      </c>
      <c t="n" s="5" r="G42">
        <v>15</v>
      </c>
    </row>
    <row spans="1:7" r="43">
      <c t="s" s="4" r="A43">
        <v>328</v>
      </c>
    </row>
    <row spans="1:7" r="44">
      <c t="s" s="3" r="A44">
        <v>248</v>
      </c>
    </row>
    <row spans="1:7" r="45">
      <c t="s" s="4" r="A45">
        <v>316</v>
      </c>
      <c t="n" s="5" r="C45">
        <v>0</v>
      </c>
      <c t="n" s="5" r="E45">
        <v>0</v>
      </c>
      <c t="n" s="8" r="G45">
        <v>0</v>
      </c>
    </row>
    <row spans="1:7" r="46">
      <c t="s" s="4" r="A46">
        <v>329</v>
      </c>
    </row>
    <row spans="1:7" r="47">
      <c t="s" s="3" r="A47">
        <v>248</v>
      </c>
    </row>
    <row spans="1:7" r="48">
      <c t="s" s="4" r="A48">
        <v>315</v>
      </c>
      <c t="n" s="5" r="C48">
        <v>9285</v>
      </c>
      <c t="n" s="5" r="E48">
        <v>9285</v>
      </c>
    </row>
    <row spans="1:7" r="49">
      <c t="s" s="4" r="A49">
        <v>330</v>
      </c>
    </row>
    <row spans="1:7" r="50">
      <c t="s" s="3" r="A50">
        <v>248</v>
      </c>
    </row>
    <row spans="1:7" r="51">
      <c t="s" s="4" r="A51">
        <v>315</v>
      </c>
      <c t="n" s="5" r="C51">
        <v>0</v>
      </c>
      <c t="n" s="5" r="E51">
        <v>0</v>
      </c>
    </row>
    <row spans="1:7" r="52">
      <c t="s" s="4" r="A52">
        <v>331</v>
      </c>
    </row>
    <row spans="1:7" r="53">
      <c t="s" s="3" r="A53">
        <v>248</v>
      </c>
    </row>
    <row spans="1:7" r="54">
      <c t="s" s="4" r="A54">
        <v>315</v>
      </c>
      <c t="n" s="8" r="C54">
        <v>0</v>
      </c>
      <c t="n" s="8" r="E54">
        <v>0</v>
      </c>
    </row>
    <row spans="1:7" r="55">
      <c t="n" r="A55"/>
    </row>
    <row spans="1:7" r="56">
      <c t="s" s="4" r="A56">
        <v>319</v>
      </c>
      <c t="s" s="4" r="B56">
        <v>332</v>
      </c>
    </row>
  </sheetData>
  <mergeCells count="5">
    <mergeCell ref="A1:B2"/>
    <mergeCell ref="C1:D1"/>
    <mergeCell ref="E1:F1"/>
    <mergeCell ref="A55:F55"/>
    <mergeCell ref="B56:F5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8"/>
    <col customWidth="1" max="7" min="7" width="21"/>
    <col customWidth="1" max="8" min="8" width="18"/>
    <col customWidth="1" max="9" min="9" width="18"/>
  </cols>
  <sheetData>
    <row spans="1:9" r="1">
      <c t="s" s="1" r="A1">
        <v>333</v>
      </c>
      <c t="s" s="2" r="B1">
        <v>80</v>
      </c>
      <c t="s" s="2" r="D1">
        <v>1</v>
      </c>
    </row>
    <row spans="1:9" r="2">
      <c t="s" s="2" r="B2">
        <v>334</v>
      </c>
      <c t="s" s="2" r="C2">
        <v>335</v>
      </c>
      <c t="s" s="2" r="D2">
        <v>334</v>
      </c>
      <c t="s" s="2" r="E2">
        <v>335</v>
      </c>
      <c t="s" s="2" r="F2">
        <v>336</v>
      </c>
      <c t="s" s="2" r="G2">
        <v>337</v>
      </c>
      <c t="s" s="2" r="H2">
        <v>338</v>
      </c>
      <c t="s" s="2" r="I2">
        <v>339</v>
      </c>
    </row>
    <row spans="1:9" r="3">
      <c t="s" s="3" r="A3">
        <v>340</v>
      </c>
    </row>
    <row spans="1:9" r="4">
      <c t="s" s="4" r="A4">
        <v>341</v>
      </c>
      <c t="s" s="4" r="F4">
        <v>342</v>
      </c>
      <c t="s" s="4" r="H4">
        <v>343</v>
      </c>
    </row>
    <row spans="1:9" r="5">
      <c t="s" s="4" r="A5">
        <v>32</v>
      </c>
      <c t="n" s="8" r="B5">
        <v>21370</v>
      </c>
      <c t="n" s="8" r="D5">
        <v>21370</v>
      </c>
      <c t="n" s="8" r="G5">
        <v>26370</v>
      </c>
    </row>
    <row spans="1:9" r="6">
      <c t="s" s="4" r="A6">
        <v>314</v>
      </c>
      <c t="n" s="8" r="B6">
        <v>821</v>
      </c>
      <c t="n" s="8" r="D6">
        <v>821</v>
      </c>
      <c t="n" s="5" r="G6">
        <v>3111</v>
      </c>
    </row>
    <row spans="1:9" r="7">
      <c t="s" s="4" r="A7">
        <v>344</v>
      </c>
      <c t="n" s="5" r="B7">
        <v>0</v>
      </c>
      <c t="n" s="5" r="D7">
        <v>0</v>
      </c>
    </row>
    <row spans="1:9" r="8">
      <c t="s" s="4" r="A8">
        <v>317</v>
      </c>
      <c t="n" s="8" r="B8">
        <v>-65</v>
      </c>
      <c t="n" s="8" r="C8">
        <v>49</v>
      </c>
      <c t="n" s="8" r="D8">
        <v>-13</v>
      </c>
      <c t="n" s="8" r="E8">
        <v>36</v>
      </c>
    </row>
    <row spans="1:9" r="9">
      <c t="s" s="4" r="A9">
        <v>345</v>
      </c>
    </row>
    <row spans="1:9" r="10">
      <c t="s" s="3" r="A10">
        <v>340</v>
      </c>
    </row>
    <row spans="1:9" r="11">
      <c t="s" s="4" r="A11">
        <v>32</v>
      </c>
      <c t="n" s="5" r="B11">
        <v>1237</v>
      </c>
      <c t="n" s="5" r="D11">
        <v>1237</v>
      </c>
      <c t="n" s="5" r="G11">
        <v>3180</v>
      </c>
    </row>
    <row spans="1:9" r="12">
      <c t="s" s="4" r="A12">
        <v>322</v>
      </c>
      <c t="n" s="5" r="B12">
        <v>28400</v>
      </c>
      <c t="n" s="5" r="D12">
        <v>28400</v>
      </c>
    </row>
    <row spans="1:9" r="13">
      <c t="s" s="4" r="A13">
        <v>346</v>
      </c>
    </row>
    <row spans="1:9" r="14">
      <c t="s" s="3" r="A14">
        <v>340</v>
      </c>
    </row>
    <row spans="1:9" r="15">
      <c t="s" s="4" r="A15">
        <v>347</v>
      </c>
      <c t="n" s="5" r="B15">
        <v>-26</v>
      </c>
      <c t="n" s="5" r="D15">
        <v>-26</v>
      </c>
      <c t="n" s="5" r="G15">
        <v>0</v>
      </c>
    </row>
    <row spans="1:9" r="16">
      <c t="s" s="4" r="A16">
        <v>348</v>
      </c>
      <c t="n" s="5" r="B16">
        <v>-390</v>
      </c>
      <c t="n" s="5" r="D16">
        <v>-390</v>
      </c>
      <c t="n" s="8" r="G16">
        <v>-69</v>
      </c>
    </row>
    <row spans="1:9" r="17">
      <c t="s" s="4" r="A17">
        <v>349</v>
      </c>
    </row>
    <row spans="1:9" r="18">
      <c t="s" s="3" r="A18">
        <v>340</v>
      </c>
    </row>
    <row spans="1:9" r="19">
      <c t="s" s="4" r="A19">
        <v>322</v>
      </c>
      <c t="n" s="5" r="B19">
        <v>26250</v>
      </c>
      <c t="n" s="5" r="D19">
        <v>26250</v>
      </c>
    </row>
    <row spans="1:9" r="20">
      <c t="s" s="4" r="A20">
        <v>350</v>
      </c>
    </row>
    <row spans="1:9" r="21">
      <c t="s" s="3" r="A21">
        <v>340</v>
      </c>
    </row>
    <row spans="1:9" r="22">
      <c t="s" s="4" r="A22">
        <v>322</v>
      </c>
      <c t="n" s="5" r="B22">
        <v>6110</v>
      </c>
      <c t="n" s="5" r="D22">
        <v>6110</v>
      </c>
    </row>
    <row spans="1:9" r="23">
      <c t="s" s="4" r="A23">
        <v>351</v>
      </c>
    </row>
    <row spans="1:9" r="24">
      <c t="s" s="3" r="A24">
        <v>340</v>
      </c>
    </row>
    <row spans="1:9" r="25">
      <c t="s" s="4" r="A25">
        <v>322</v>
      </c>
      <c t="n" s="8" r="B25">
        <v>25000</v>
      </c>
      <c t="n" s="8" r="D25">
        <v>25000</v>
      </c>
    </row>
    <row spans="1:9" r="26">
      <c t="s" s="4" r="A26">
        <v>352</v>
      </c>
    </row>
    <row spans="1:9" r="27">
      <c t="s" s="3" r="A27">
        <v>340</v>
      </c>
    </row>
    <row spans="1:9" r="28">
      <c t="s" s="4" r="A28">
        <v>341</v>
      </c>
      <c t="s" s="4" r="I28">
        <v>353</v>
      </c>
    </row>
    <row spans="1:9" r="29">
      <c t="s" s="4" r="A29">
        <v>354</v>
      </c>
    </row>
    <row spans="1:9" r="30">
      <c t="s" s="3" r="A30">
        <v>340</v>
      </c>
    </row>
    <row spans="1:9" r="31">
      <c t="s" s="4" r="A31">
        <v>341</v>
      </c>
      <c t="s" s="4" r="I31">
        <v>35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6</v>
      </c>
      <c t="s" s="2" r="B1">
        <v>80</v>
      </c>
      <c t="s" s="2" r="D1">
        <v>1</v>
      </c>
    </row>
    <row spans="1:5" r="2">
      <c t="s" s="2" r="B2">
        <v>2</v>
      </c>
      <c t="s" s="2" r="C2">
        <v>81</v>
      </c>
      <c t="s" s="2" r="D2">
        <v>2</v>
      </c>
      <c t="s" s="2" r="E2">
        <v>81</v>
      </c>
    </row>
    <row spans="1:5" r="3">
      <c t="s" s="3" r="A3">
        <v>357</v>
      </c>
    </row>
    <row spans="1:5" r="4">
      <c t="s" s="4" r="A4">
        <v>358</v>
      </c>
      <c t="n" s="8" r="D4">
        <v>-1546</v>
      </c>
    </row>
    <row spans="1:5" r="5">
      <c t="s" s="4" r="A5">
        <v>359</v>
      </c>
    </row>
    <row spans="1:5" r="6">
      <c t="s" s="3" r="A6">
        <v>357</v>
      </c>
    </row>
    <row spans="1:5" r="7">
      <c t="s" s="4" r="A7">
        <v>360</v>
      </c>
      <c t="n" s="8" r="B7">
        <v>-122</v>
      </c>
      <c t="n" s="8" r="C7">
        <v>356</v>
      </c>
      <c t="n" s="5" r="D7">
        <v>369</v>
      </c>
      <c t="n" s="8" r="E7">
        <v>831</v>
      </c>
    </row>
    <row spans="1:5" r="8">
      <c t="s" s="4" r="A8">
        <v>358</v>
      </c>
      <c t="n" s="5" r="B8">
        <v>887</v>
      </c>
      <c t="n" s="5" r="C8">
        <v>-70</v>
      </c>
      <c t="n" s="5" r="D8">
        <v>2174</v>
      </c>
      <c t="n" s="5" r="E8">
        <v>-272</v>
      </c>
    </row>
    <row spans="1:5" r="9">
      <c t="s" s="4" r="A9">
        <v>361</v>
      </c>
      <c t="n" s="5" r="B9">
        <v>-65</v>
      </c>
      <c t="n" s="5" r="C9">
        <v>49</v>
      </c>
      <c t="n" s="5" r="D9">
        <v>-13</v>
      </c>
      <c t="n" s="5" r="E9">
        <v>36</v>
      </c>
    </row>
    <row spans="1:5" r="10">
      <c t="s" s="4" r="A10">
        <v>362</v>
      </c>
    </row>
    <row spans="1:5" r="11">
      <c t="s" s="3" r="A11">
        <v>357</v>
      </c>
    </row>
    <row spans="1:5" r="12">
      <c t="s" s="4" r="A12">
        <v>360</v>
      </c>
      <c t="n" s="5" r="B12">
        <v>-299</v>
      </c>
      <c t="n" s="5" r="C12">
        <v>10</v>
      </c>
      <c t="n" s="5" r="D12">
        <v>-347</v>
      </c>
      <c t="n" s="5" r="E12">
        <v>164</v>
      </c>
    </row>
    <row spans="1:5" r="13">
      <c t="s" s="4" r="A13">
        <v>358</v>
      </c>
      <c t="n" s="5" r="B13">
        <v>0</v>
      </c>
      <c t="n" s="5" r="C13">
        <v>0</v>
      </c>
      <c t="n" s="5" r="E13">
        <v>0</v>
      </c>
    </row>
    <row spans="1:5" r="14">
      <c t="s" s="4" r="A14">
        <v>361</v>
      </c>
      <c t="n" s="5" r="B14">
        <v>0</v>
      </c>
      <c t="n" s="8" r="C14">
        <v>0</v>
      </c>
      <c t="n" s="8" r="E14">
        <v>0</v>
      </c>
    </row>
    <row spans="1:5" r="15">
      <c t="s" s="4" r="A15">
        <v>345</v>
      </c>
    </row>
    <row spans="1:5" r="16">
      <c t="s" s="3" r="A16">
        <v>357</v>
      </c>
    </row>
    <row spans="1:5" r="17">
      <c t="s" s="4" r="A17">
        <v>363</v>
      </c>
      <c t="n" s="5" r="B17">
        <v>28400</v>
      </c>
      <c t="n" s="5" r="D17">
        <v>28400</v>
      </c>
    </row>
    <row spans="1:5" r="18">
      <c t="s" s="4" r="A18">
        <v>364</v>
      </c>
    </row>
    <row spans="1:5" r="19">
      <c t="s" s="3" r="A19">
        <v>357</v>
      </c>
    </row>
    <row spans="1:5" r="20">
      <c t="s" s="4" r="A20">
        <v>363</v>
      </c>
      <c t="n" s="5" r="B20">
        <v>25000</v>
      </c>
      <c t="n" s="5" r="D20">
        <v>25000</v>
      </c>
    </row>
    <row spans="1:5" r="21">
      <c t="s" s="4" r="A21">
        <v>365</v>
      </c>
    </row>
    <row spans="1:5" r="22">
      <c t="s" s="3" r="A22">
        <v>357</v>
      </c>
    </row>
    <row spans="1:5" r="23">
      <c t="s" s="4" r="A23">
        <v>363</v>
      </c>
      <c t="n" s="5" r="B23">
        <v>26250</v>
      </c>
      <c t="n" s="5" r="D23">
        <v>26250</v>
      </c>
    </row>
    <row spans="1:5" r="24">
      <c t="s" s="4" r="A24">
        <v>366</v>
      </c>
    </row>
    <row spans="1:5" r="25">
      <c t="s" s="3" r="A25">
        <v>357</v>
      </c>
    </row>
    <row spans="1:5" r="26">
      <c t="s" s="4" r="A26">
        <v>363</v>
      </c>
      <c t="n" s="8" r="B26">
        <v>3102</v>
      </c>
      <c t="n" s="8" r="D26">
        <v>31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spans="1:8" r="1">
      <c t="s" s="1" r="A1">
        <v>367</v>
      </c>
      <c t="s" s="2" r="B1">
        <v>80</v>
      </c>
      <c t="s" s="2" r="E1">
        <v>1</v>
      </c>
    </row>
    <row spans="1:8" r="2">
      <c t="s" s="2" r="B2">
        <v>334</v>
      </c>
      <c t="s" s="2" r="C2">
        <v>368</v>
      </c>
      <c t="s" s="2" r="D2">
        <v>335</v>
      </c>
      <c t="s" s="2" r="E2">
        <v>334</v>
      </c>
      <c t="s" s="2" r="F2">
        <v>335</v>
      </c>
      <c t="s" s="2" r="G2">
        <v>337</v>
      </c>
      <c t="s" s="2" r="H2">
        <v>369</v>
      </c>
    </row>
    <row spans="1:8" r="3">
      <c t="s" s="3" r="A3">
        <v>370</v>
      </c>
    </row>
    <row spans="1:8" r="4">
      <c t="s" s="4" r="A4">
        <v>371</v>
      </c>
      <c t="n" s="8" r="C4">
        <v>251</v>
      </c>
    </row>
    <row spans="1:8" r="5">
      <c t="s" s="4" r="A5">
        <v>372</v>
      </c>
      <c t="n" s="8" r="E5">
        <v>34</v>
      </c>
      <c t="n" s="8" r="F5">
        <v>6232</v>
      </c>
    </row>
    <row spans="1:8" r="6">
      <c t="s" s="4" r="A6">
        <v>373</v>
      </c>
      <c t="n" s="8" r="B6">
        <v>13287</v>
      </c>
      <c t="n" s="5" r="E6">
        <v>13287</v>
      </c>
      <c t="n" s="8" r="G6">
        <v>12673</v>
      </c>
    </row>
    <row spans="1:8" r="7">
      <c t="s" s="4" r="A7">
        <v>374</v>
      </c>
      <c t="n" s="5" r="B7">
        <v>12</v>
      </c>
      <c t="n" s="5" r="E7">
        <v>12</v>
      </c>
      <c t="n" s="5" r="G7">
        <v>15</v>
      </c>
    </row>
    <row spans="1:8" r="8">
      <c t="s" s="4" r="A8">
        <v>316</v>
      </c>
      <c t="n" s="8" r="B8">
        <v>13299</v>
      </c>
      <c t="n" s="8" r="E8">
        <v>13299</v>
      </c>
      <c t="n" s="5" r="G8">
        <v>12688</v>
      </c>
    </row>
    <row spans="1:8" r="9">
      <c t="s" s="4" r="A9">
        <v>315</v>
      </c>
      <c t="n" s="5" r="G9">
        <v>8162</v>
      </c>
    </row>
    <row spans="1:8" r="10">
      <c t="s" s="4" r="A10">
        <v>375</v>
      </c>
      <c t="s" s="4" r="B10">
        <v>376</v>
      </c>
      <c t="s" s="4" r="E10">
        <v>376</v>
      </c>
    </row>
    <row spans="1:8" r="11">
      <c t="s" s="4" r="A11">
        <v>377</v>
      </c>
      <c t="n" s="8" r="B11">
        <v>0</v>
      </c>
      <c t="n" s="8" r="D11">
        <v>0</v>
      </c>
    </row>
    <row spans="1:8" r="12">
      <c t="s" s="4" r="A12">
        <v>378</v>
      </c>
    </row>
    <row spans="1:8" r="13">
      <c t="s" s="3" r="A13">
        <v>370</v>
      </c>
    </row>
    <row spans="1:8" r="14">
      <c t="s" s="4" r="A14">
        <v>379</v>
      </c>
      <c t="n" s="8" r="B14">
        <v>1832</v>
      </c>
      <c t="n" s="8" r="E14">
        <v>1832</v>
      </c>
    </row>
    <row spans="1:8" r="15">
      <c t="s" s="4" r="A15">
        <v>380</v>
      </c>
      <c t="s" s="4" r="B15">
        <v>381</v>
      </c>
      <c t="s" s="4" r="E15">
        <v>381</v>
      </c>
    </row>
    <row spans="1:8" r="16">
      <c t="s" s="4" r="A16">
        <v>155</v>
      </c>
    </row>
    <row spans="1:8" r="17">
      <c t="s" s="3" r="A17">
        <v>370</v>
      </c>
    </row>
    <row spans="1:8" r="18">
      <c t="s" s="4" r="A18">
        <v>379</v>
      </c>
      <c t="n" s="5" r="D18">
        <v>3000</v>
      </c>
      <c t="n" s="5" r="F18">
        <v>3000</v>
      </c>
    </row>
    <row spans="1:8" r="19">
      <c t="s" s="4" r="A19">
        <v>380</v>
      </c>
      <c t="s" s="4" r="B19">
        <v>382</v>
      </c>
      <c t="s" s="4" r="E19">
        <v>382</v>
      </c>
    </row>
    <row spans="1:8" r="20">
      <c t="s" s="4" r="A20">
        <v>383</v>
      </c>
      <c t="n" s="8" r="B20">
        <v>3942</v>
      </c>
      <c t="n" s="8" r="E20">
        <v>3942</v>
      </c>
    </row>
    <row spans="1:8" r="21">
      <c t="s" s="4" r="A21">
        <v>384</v>
      </c>
    </row>
    <row spans="1:8" r="22">
      <c t="s" s="3" r="A22">
        <v>370</v>
      </c>
    </row>
    <row spans="1:8" r="23">
      <c t="s" s="4" r="A23">
        <v>379</v>
      </c>
      <c t="n" s="5" r="B23">
        <v>9285</v>
      </c>
      <c t="n" s="5" r="E23">
        <v>9285</v>
      </c>
    </row>
    <row spans="1:8" r="24">
      <c t="s" s="4" r="A24">
        <v>385</v>
      </c>
    </row>
    <row spans="1:8" r="25">
      <c t="s" s="3" r="A25">
        <v>370</v>
      </c>
    </row>
    <row spans="1:8" r="26">
      <c t="s" s="4" r="A26">
        <v>379</v>
      </c>
      <c t="n" s="8" r="B26">
        <v>4453</v>
      </c>
      <c t="n" s="8" r="D26">
        <v>3000</v>
      </c>
      <c t="n" s="8" r="E26">
        <v>4453</v>
      </c>
      <c t="n" s="8" r="F26">
        <v>3000</v>
      </c>
    </row>
    <row spans="1:8" r="27">
      <c t="s" s="4" r="A27">
        <v>380</v>
      </c>
      <c t="s" s="4" r="B27">
        <v>386</v>
      </c>
      <c t="s" s="4" r="E27">
        <v>386</v>
      </c>
    </row>
    <row spans="1:8" r="28">
      <c t="s" s="4" r="A28">
        <v>387</v>
      </c>
    </row>
    <row spans="1:8" r="29">
      <c t="s" s="3" r="A29">
        <v>370</v>
      </c>
    </row>
    <row spans="1:8" r="30">
      <c t="s" s="4" r="A30">
        <v>388</v>
      </c>
      <c t="n" s="8" r="B30">
        <v>4002</v>
      </c>
      <c t="n" s="8" r="E30">
        <v>4002</v>
      </c>
      <c t="n" s="5" r="G30">
        <v>4511</v>
      </c>
    </row>
    <row spans="1:8" r="31">
      <c t="s" s="4" r="A31">
        <v>389</v>
      </c>
      <c t="n" s="5" r="B31">
        <v>4002</v>
      </c>
      <c t="n" s="5" r="E31">
        <v>4002</v>
      </c>
      <c t="n" s="5" r="G31">
        <v>4511</v>
      </c>
    </row>
    <row spans="1:8" r="32">
      <c t="s" s="4" r="A32">
        <v>390</v>
      </c>
      <c t="n" s="5" r="B32">
        <v>0</v>
      </c>
      <c t="n" s="5" r="E32">
        <v>0</v>
      </c>
      <c t="n" s="5" r="G32">
        <v>0</v>
      </c>
    </row>
    <row spans="1:8" r="33">
      <c t="s" s="4" r="A33">
        <v>391</v>
      </c>
    </row>
    <row spans="1:8" r="34">
      <c t="s" s="3" r="A34">
        <v>370</v>
      </c>
    </row>
    <row spans="1:8" r="35">
      <c t="s" s="4" r="A35">
        <v>392</v>
      </c>
      <c t="n" s="5" r="B35">
        <v>0</v>
      </c>
      <c t="n" s="5" r="E35">
        <v>0</v>
      </c>
      <c t="n" s="5" r="G35">
        <v>0</v>
      </c>
    </row>
    <row spans="1:8" r="36">
      <c t="s" s="4" r="A36">
        <v>393</v>
      </c>
      <c t="n" s="5" r="B36">
        <v>12</v>
      </c>
      <c t="n" s="5" r="E36">
        <v>12</v>
      </c>
      <c t="n" s="5" r="G36">
        <v>15</v>
      </c>
    </row>
    <row spans="1:8" r="37">
      <c t="s" s="4" r="A37">
        <v>394</v>
      </c>
      <c t="n" s="5" r="B37">
        <v>12</v>
      </c>
      <c t="n" s="5" r="E37">
        <v>12</v>
      </c>
      <c t="n" s="5" r="G37">
        <v>15</v>
      </c>
    </row>
    <row spans="1:8" r="38">
      <c t="s" s="4" r="A38">
        <v>395</v>
      </c>
    </row>
    <row spans="1:8" r="39">
      <c t="s" s="3" r="A39">
        <v>370</v>
      </c>
    </row>
    <row spans="1:8" r="40">
      <c t="s" s="4" r="A40">
        <v>396</v>
      </c>
      <c t="n" s="5" r="B40">
        <v>0</v>
      </c>
      <c t="n" s="5" r="E40">
        <v>0</v>
      </c>
      <c t="n" s="5" r="G40">
        <v>275</v>
      </c>
    </row>
    <row spans="1:8" r="41">
      <c t="s" s="4" r="A41">
        <v>397</v>
      </c>
      <c t="n" s="5" r="B41">
        <v>0</v>
      </c>
      <c t="n" s="5" r="E41">
        <v>0</v>
      </c>
      <c t="n" s="5" r="G41">
        <v>0</v>
      </c>
    </row>
    <row spans="1:8" r="42">
      <c t="s" s="4" r="A42">
        <v>398</v>
      </c>
      <c t="n" s="5" r="B42">
        <v>0</v>
      </c>
      <c t="n" s="5" r="E42">
        <v>0</v>
      </c>
      <c t="n" s="5" r="G42">
        <v>275</v>
      </c>
    </row>
    <row spans="1:8" r="43">
      <c t="s" s="4" r="A43">
        <v>323</v>
      </c>
    </row>
    <row spans="1:8" r="44">
      <c t="s" s="3" r="A44">
        <v>370</v>
      </c>
    </row>
    <row spans="1:8" r="45">
      <c t="s" s="4" r="A45">
        <v>399</v>
      </c>
      <c t="n" s="5" r="B45">
        <v>4002</v>
      </c>
      <c t="n" s="5" r="E45">
        <v>4002</v>
      </c>
      <c t="n" s="5" r="G45">
        <v>4786</v>
      </c>
    </row>
    <row spans="1:8" r="46">
      <c t="s" s="4" r="A46">
        <v>400</v>
      </c>
      <c t="n" s="5" r="B46">
        <v>12</v>
      </c>
      <c t="n" s="5" r="E46">
        <v>12</v>
      </c>
      <c t="n" s="5" r="G46">
        <v>15</v>
      </c>
    </row>
    <row spans="1:8" r="47">
      <c t="s" s="4" r="A47">
        <v>401</v>
      </c>
      <c t="n" s="5" r="B47">
        <v>4014</v>
      </c>
      <c t="n" s="5" r="E47">
        <v>4014</v>
      </c>
      <c t="n" s="5" r="G47">
        <v>4801</v>
      </c>
    </row>
    <row spans="1:8" r="48">
      <c t="s" s="4" r="A48">
        <v>402</v>
      </c>
    </row>
    <row spans="1:8" r="49">
      <c t="s" s="3" r="A49">
        <v>370</v>
      </c>
    </row>
    <row spans="1:8" r="50">
      <c t="s" s="4" r="A50">
        <v>403</v>
      </c>
      <c t="n" s="5" r="B50">
        <v>9285</v>
      </c>
      <c t="n" s="5" r="E50">
        <v>9285</v>
      </c>
      <c t="n" s="5" r="G50">
        <v>7887</v>
      </c>
    </row>
    <row spans="1:8" r="51">
      <c t="s" s="4" r="A51">
        <v>404</v>
      </c>
      <c t="n" s="5" r="B51">
        <v>0</v>
      </c>
      <c t="n" s="5" r="E51">
        <v>0</v>
      </c>
      <c t="n" s="5" r="G51">
        <v>0</v>
      </c>
    </row>
    <row spans="1:8" r="52">
      <c t="s" s="4" r="A52">
        <v>405</v>
      </c>
      <c t="n" s="8" r="B52">
        <v>9285</v>
      </c>
      <c t="n" s="8" r="E52">
        <v>9285</v>
      </c>
      <c t="n" s="8" r="G52">
        <v>7887</v>
      </c>
    </row>
    <row spans="1:8" r="53">
      <c t="s" s="4" r="A53">
        <v>406</v>
      </c>
    </row>
    <row spans="1:8" r="54">
      <c t="s" s="3" r="A54">
        <v>370</v>
      </c>
    </row>
    <row spans="1:8" r="55">
      <c t="s" s="4" r="A55">
        <v>407</v>
      </c>
      <c t="n" s="9" r="B55">
        <v>6.3</v>
      </c>
      <c t="n" s="9" r="E55">
        <v>6.3</v>
      </c>
      <c t="n" s="9" r="H55">
        <v>4.3</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08</v>
      </c>
      <c t="s" s="2" r="B1">
        <v>80</v>
      </c>
      <c t="s" s="2" r="D1">
        <v>1</v>
      </c>
    </row>
    <row spans="1:6" r="2">
      <c t="s" s="2" r="B2">
        <v>2</v>
      </c>
      <c t="s" s="2" r="C2">
        <v>81</v>
      </c>
      <c t="s" s="2" r="D2">
        <v>2</v>
      </c>
      <c t="s" s="2" r="E2">
        <v>81</v>
      </c>
      <c t="s" s="2" r="F2">
        <v>23</v>
      </c>
    </row>
    <row spans="1:6" r="3">
      <c t="s" s="3" r="A3">
        <v>409</v>
      </c>
    </row>
    <row spans="1:6" r="4">
      <c t="s" s="4" r="A4">
        <v>410</v>
      </c>
      <c t="n" s="8" r="B4">
        <v>0</v>
      </c>
      <c t="n" s="8" r="D4">
        <v>0</v>
      </c>
    </row>
    <row spans="1:6" r="5">
      <c t="s" s="4" r="A5">
        <v>411</v>
      </c>
      <c t="n" s="5" r="B5">
        <v>-35914</v>
      </c>
      <c t="n" s="5" r="D5">
        <v>-35914</v>
      </c>
      <c t="n" s="8" r="F5">
        <v>-33235</v>
      </c>
    </row>
    <row spans="1:6" r="6">
      <c t="s" s="4" r="A6">
        <v>412</v>
      </c>
      <c t="n" s="5" r="D6">
        <v>-1133</v>
      </c>
    </row>
    <row spans="1:6" r="7">
      <c t="s" s="4" r="A7">
        <v>413</v>
      </c>
      <c t="n" s="5" r="D7">
        <v>0</v>
      </c>
    </row>
    <row spans="1:6" r="8">
      <c t="s" s="4" r="A8">
        <v>414</v>
      </c>
      <c t="n" s="5" r="D8">
        <v>-1546</v>
      </c>
    </row>
    <row spans="1:6" r="9">
      <c t="s" s="4" r="A9">
        <v>358</v>
      </c>
      <c t="n" s="5" r="D9">
        <v>-1546</v>
      </c>
    </row>
    <row spans="1:6" r="10">
      <c t="s" s="4" r="A10">
        <v>415</v>
      </c>
      <c t="n" s="5" r="D10">
        <v>0</v>
      </c>
    </row>
    <row spans="1:6" r="11">
      <c t="s" s="4" r="A11">
        <v>416</v>
      </c>
      <c t="n" s="5" r="D11">
        <v>0</v>
      </c>
    </row>
    <row spans="1:6" r="12">
      <c t="s" s="4" r="A12">
        <v>417</v>
      </c>
      <c t="n" s="5" r="B12">
        <v>734</v>
      </c>
      <c t="n" s="8" r="C12">
        <v>-6637</v>
      </c>
      <c t="n" s="5" r="D12">
        <v>-2679</v>
      </c>
      <c t="n" s="8" r="E12">
        <v>-6428</v>
      </c>
    </row>
    <row spans="1:6" r="13">
      <c t="s" s="4" r="A13">
        <v>418</v>
      </c>
      <c t="n" s="5" r="B13">
        <v>0</v>
      </c>
      <c t="n" s="5" r="D13">
        <v>0</v>
      </c>
    </row>
    <row spans="1:6" r="14">
      <c t="s" s="4" r="A14">
        <v>419</v>
      </c>
      <c t="n" s="5" r="B14">
        <v>293</v>
      </c>
      <c t="n" s="5" r="D14">
        <v>520</v>
      </c>
    </row>
    <row spans="1:6" r="15">
      <c t="s" s="4" r="A15">
        <v>420</v>
      </c>
    </row>
    <row spans="1:6" r="16">
      <c t="s" s="3" r="A16">
        <v>409</v>
      </c>
    </row>
    <row spans="1:6" r="17">
      <c t="s" s="4" r="A17">
        <v>411</v>
      </c>
      <c t="n" s="5" r="B17">
        <v>-33968</v>
      </c>
      <c t="n" s="5" r="D17">
        <v>-33968</v>
      </c>
      <c t="n" s="5" r="F17">
        <v>-32935</v>
      </c>
    </row>
    <row spans="1:6" r="18">
      <c t="s" s="4" r="A18">
        <v>412</v>
      </c>
      <c t="n" s="5" r="D18">
        <v>-1033</v>
      </c>
    </row>
    <row spans="1:6" r="19">
      <c t="s" s="4" r="A19">
        <v>417</v>
      </c>
      <c t="n" s="5" r="D19">
        <v>-1033</v>
      </c>
    </row>
    <row spans="1:6" r="20">
      <c t="s" s="4" r="A20">
        <v>421</v>
      </c>
    </row>
    <row spans="1:6" r="21">
      <c t="s" s="3" r="A21">
        <v>409</v>
      </c>
    </row>
    <row spans="1:6" r="22">
      <c t="s" s="4" r="A22">
        <v>411</v>
      </c>
      <c t="n" s="5" r="B22">
        <v>-105</v>
      </c>
      <c t="n" s="5" r="D22">
        <v>-105</v>
      </c>
      <c t="n" s="5" r="F22">
        <v>-101</v>
      </c>
    </row>
    <row spans="1:6" r="23">
      <c t="s" s="4" r="A23">
        <v>412</v>
      </c>
      <c t="n" s="5" r="D23">
        <v>-4</v>
      </c>
    </row>
    <row spans="1:6" r="24">
      <c t="s" s="4" r="A24">
        <v>417</v>
      </c>
      <c t="n" s="5" r="D24">
        <v>-4</v>
      </c>
    </row>
    <row spans="1:6" r="25">
      <c t="s" s="4" r="A25">
        <v>422</v>
      </c>
    </row>
    <row spans="1:6" r="26">
      <c t="s" s="3" r="A26">
        <v>409</v>
      </c>
    </row>
    <row spans="1:6" r="27">
      <c t="s" s="4" r="A27">
        <v>411</v>
      </c>
      <c t="n" s="5" r="B27">
        <v>-2743</v>
      </c>
      <c t="n" s="5" r="D27">
        <v>-2743</v>
      </c>
      <c t="n" s="5" r="F27">
        <v>-2742</v>
      </c>
    </row>
    <row spans="1:6" r="28">
      <c t="s" s="4" r="A28">
        <v>412</v>
      </c>
      <c t="n" s="5" r="D28">
        <v>-1</v>
      </c>
    </row>
    <row spans="1:6" r="29">
      <c t="s" s="4" r="A29">
        <v>417</v>
      </c>
      <c t="n" s="5" r="D29">
        <v>-1</v>
      </c>
    </row>
    <row spans="1:6" r="30">
      <c t="s" s="4" r="A30">
        <v>423</v>
      </c>
    </row>
    <row spans="1:6" r="31">
      <c t="s" s="3" r="A31">
        <v>409</v>
      </c>
    </row>
    <row spans="1:6" r="32">
      <c t="s" s="4" r="A32">
        <v>411</v>
      </c>
      <c t="n" s="8" r="B32">
        <v>902</v>
      </c>
      <c t="n" s="5" r="D32">
        <v>902</v>
      </c>
      <c t="n" s="8" r="F32">
        <v>2543</v>
      </c>
    </row>
    <row spans="1:6" r="33">
      <c t="s" s="4" r="A33">
        <v>412</v>
      </c>
      <c t="n" s="5" r="D33">
        <v>-95</v>
      </c>
    </row>
    <row spans="1:6" r="34">
      <c t="s" s="4" r="A34">
        <v>417</v>
      </c>
      <c t="n" s="8" r="D34">
        <v>-164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424</v>
      </c>
      <c t="s" s="2" r="B1">
        <v>1</v>
      </c>
    </row>
    <row spans="1:3" r="2">
      <c t="s" s="2" r="B2">
        <v>2</v>
      </c>
      <c t="s" s="2" r="C2">
        <v>81</v>
      </c>
    </row>
    <row spans="1:3" r="3">
      <c t="s" s="3" r="A3">
        <v>177</v>
      </c>
    </row>
    <row spans="1:3" r="4">
      <c t="s" s="4" r="A4">
        <v>425</v>
      </c>
      <c t="n" s="8" r="B4">
        <v>1109</v>
      </c>
      <c t="n" s="8" r="C4">
        <v>0</v>
      </c>
    </row>
    <row spans="1:3" r="5">
      <c t="s" s="4" r="A5">
        <v>426</v>
      </c>
      <c t="n" s="5" r="B5">
        <v>1453</v>
      </c>
      <c t="n" s="5" r="C5">
        <v>0</v>
      </c>
    </row>
    <row spans="1:3" r="6">
      <c t="s" s="3" r="A6">
        <v>427</v>
      </c>
    </row>
    <row spans="1:3" r="7">
      <c t="s" s="4" r="A7">
        <v>428</v>
      </c>
      <c t="n" s="5" r="B7">
        <v>1969</v>
      </c>
      <c t="n" s="5" r="C7">
        <v>2106</v>
      </c>
    </row>
    <row spans="1:3" r="8">
      <c t="s" s="4" r="A8">
        <v>429</v>
      </c>
      <c t="n" s="8" r="B8">
        <v>561</v>
      </c>
      <c t="n" s="8" r="C8">
        <v>22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7"/>
    <col customWidth="1" max="6" min="6" width="24"/>
    <col customWidth="1" max="7" min="7" width="16"/>
    <col customWidth="1" max="8" min="8" width="14"/>
    <col customWidth="1" max="9" min="9" width="14"/>
  </cols>
  <sheetData>
    <row spans="1:9" r="1">
      <c t="s" s="1" r="A1">
        <v>430</v>
      </c>
      <c t="s" s="2" r="B1">
        <v>80</v>
      </c>
      <c t="s" s="2" r="F1">
        <v>1</v>
      </c>
      <c t="s" s="2" r="G1">
        <v>431</v>
      </c>
    </row>
    <row spans="1:9" r="2">
      <c t="s" s="2" r="B2">
        <v>2</v>
      </c>
      <c t="s" s="2" r="C2">
        <v>432</v>
      </c>
      <c t="s" s="2" r="D2">
        <v>433</v>
      </c>
      <c t="s" s="2" r="E2">
        <v>434</v>
      </c>
      <c t="s" s="2" r="F2">
        <v>2</v>
      </c>
      <c t="s" s="2" r="G2">
        <v>23</v>
      </c>
      <c t="s" s="2" r="H2">
        <v>435</v>
      </c>
      <c t="s" s="2" r="I2">
        <v>436</v>
      </c>
    </row>
    <row spans="1:9" r="3">
      <c t="s" s="3" r="A3">
        <v>437</v>
      </c>
    </row>
    <row spans="1:9" r="4">
      <c t="s" s="4" r="A4">
        <v>438</v>
      </c>
      <c t="n" s="7" r="H4">
        <v>7.76</v>
      </c>
      <c t="n" s="7" r="I4">
        <v>6.79</v>
      </c>
    </row>
    <row spans="1:9" r="5">
      <c t="s" s="4" r="A5">
        <v>439</v>
      </c>
      <c t="s" s="4" r="F5">
        <v>440</v>
      </c>
    </row>
    <row spans="1:9" r="6">
      <c t="s" s="4" r="A6">
        <v>441</v>
      </c>
      <c t="n" s="7" r="H6">
        <v>0.25</v>
      </c>
      <c t="n" s="7" r="I6">
        <v>0.25</v>
      </c>
    </row>
    <row spans="1:9" r="7">
      <c t="s" s="4" r="A7">
        <v>442</v>
      </c>
      <c t="s" s="4" r="C7">
        <v>443</v>
      </c>
      <c t="s" s="4" r="E7">
        <v>444</v>
      </c>
    </row>
    <row spans="1:9" r="8">
      <c t="s" s="4" r="A8">
        <v>445</v>
      </c>
      <c t="n" s="5" r="B8">
        <v>79268</v>
      </c>
      <c t="n" s="5" r="D8">
        <v>84588</v>
      </c>
      <c t="n" s="5" r="G8">
        <v>118058</v>
      </c>
    </row>
    <row spans="1:9" r="9">
      <c t="s" s="4" r="A9">
        <v>446</v>
      </c>
      <c t="s" s="4" r="F9">
        <v>447</v>
      </c>
    </row>
    <row spans="1:9" r="10">
      <c t="s" s="4" r="A10">
        <v>448</v>
      </c>
      <c t="n" s="8" r="B10">
        <v>32</v>
      </c>
      <c t="n" s="8" r="F10">
        <v>32</v>
      </c>
    </row>
    <row spans="1:9" r="11">
      <c t="s" s="4" r="A11">
        <v>449</v>
      </c>
    </row>
    <row spans="1:9" r="12">
      <c t="s" s="3" r="A12">
        <v>437</v>
      </c>
    </row>
    <row spans="1:9" r="13">
      <c t="s" s="4" r="A13">
        <v>450</v>
      </c>
      <c t="n" s="5" r="B13">
        <v>98</v>
      </c>
      <c t="n" s="5" r="F13">
        <v>195</v>
      </c>
    </row>
    <row spans="1:9" r="14">
      <c t="s" s="4" r="A14">
        <v>451</v>
      </c>
    </row>
    <row spans="1:9" r="15">
      <c t="s" s="3" r="A15">
        <v>437</v>
      </c>
    </row>
    <row spans="1:9" r="16">
      <c t="s" s="4" r="A16">
        <v>450</v>
      </c>
      <c t="n" s="8" r="B16">
        <v>159</v>
      </c>
      <c t="n" s="8" r="F16">
        <v>292</v>
      </c>
    </row>
    <row spans="1:9" r="17">
      <c t="s" s="4" r="A17">
        <v>449</v>
      </c>
    </row>
    <row spans="1:9" r="18">
      <c t="s" s="3" r="A18">
        <v>437</v>
      </c>
    </row>
    <row spans="1:9" r="19">
      <c t="s" s="4" r="A19">
        <v>452</v>
      </c>
      <c t="n" s="5" r="B19">
        <v>140000</v>
      </c>
      <c t="n" s="5" r="F19">
        <v>140000</v>
      </c>
      <c t="n" s="5" r="G19">
        <v>204204</v>
      </c>
    </row>
    <row spans="1:9" r="20">
      <c t="s" s="4" r="A20">
        <v>453</v>
      </c>
      <c t="n" s="7" r="B20">
        <v>7.76</v>
      </c>
      <c t="n" s="7" r="F20">
        <v>7.76</v>
      </c>
      <c t="n" s="7" r="G20">
        <v>7.46</v>
      </c>
    </row>
    <row spans="1:9" r="21">
      <c t="s" s="4" r="A21">
        <v>454</v>
      </c>
      <c t="n" s="5" r="B21">
        <v>0</v>
      </c>
      <c t="n" s="5" r="F21">
        <v>0</v>
      </c>
    </row>
    <row spans="1:9" r="22">
      <c t="s" s="4" r="A22">
        <v>438</v>
      </c>
      <c t="n" s="8" r="B22">
        <v>0</v>
      </c>
      <c t="n" s="8" r="F22">
        <v>0</v>
      </c>
    </row>
    <row spans="1:9" r="23">
      <c t="s" s="4" r="A23">
        <v>455</v>
      </c>
      <c t="n" s="5" r="C23">
        <v>125000</v>
      </c>
      <c t="n" s="5" r="E23">
        <v>256250</v>
      </c>
      <c t="n" s="5" r="F23">
        <v>0</v>
      </c>
    </row>
    <row spans="1:9" r="24">
      <c t="s" s="4" r="A24">
        <v>456</v>
      </c>
      <c t="n" s="8" r="F24">
        <v>0</v>
      </c>
    </row>
    <row spans="1:9" r="25">
      <c t="s" s="4" r="A25">
        <v>457</v>
      </c>
      <c t="n" s="5" r="F25">
        <v>64204</v>
      </c>
    </row>
    <row spans="1:9" r="26">
      <c t="s" s="4" r="A26">
        <v>458</v>
      </c>
      <c t="n" s="5" r="F26">
        <v>0</v>
      </c>
    </row>
    <row spans="1:9" r="27">
      <c t="s" s="4" r="A27">
        <v>459</v>
      </c>
      <c t="n" s="7" r="F27">
        <v>6.79</v>
      </c>
    </row>
    <row spans="1:9" r="28">
      <c t="s" s="4" r="A28">
        <v>460</v>
      </c>
      <c t="n" s="8" r="F28">
        <v>0</v>
      </c>
    </row>
    <row spans="1:9" r="29">
      <c t="s" s="4" r="A29">
        <v>461</v>
      </c>
      <c t="n" s="7" r="C29">
        <v>2.78</v>
      </c>
      <c t="n" s="7" r="E29">
        <v>1.99</v>
      </c>
    </row>
    <row spans="1:9" r="30">
      <c t="s" s="4" r="A30">
        <v>462</v>
      </c>
    </row>
    <row spans="1:9" r="31">
      <c t="s" s="3" r="A31">
        <v>437</v>
      </c>
    </row>
    <row spans="1:9" r="32">
      <c t="s" s="4" r="A32">
        <v>455</v>
      </c>
      <c t="n" s="5" r="C32">
        <v>15000</v>
      </c>
      <c t="n" s="5" r="E32">
        <v>17500</v>
      </c>
    </row>
    <row spans="1:9" r="33">
      <c t="s" s="4" r="A33">
        <v>451</v>
      </c>
    </row>
    <row spans="1:9" r="34">
      <c t="s" s="3" r="A34">
        <v>437</v>
      </c>
    </row>
    <row spans="1:9" r="35">
      <c t="s" s="4" r="A35">
        <v>454</v>
      </c>
      <c t="n" s="5" r="B35">
        <v>281914</v>
      </c>
      <c t="n" s="5" r="F35">
        <v>281914</v>
      </c>
      <c t="n" s="5" r="G35">
        <v>202646</v>
      </c>
    </row>
    <row spans="1:9" r="36">
      <c t="s" s="4" r="A36">
        <v>438</v>
      </c>
      <c t="n" s="7" r="B36">
        <v>9.630000000000001</v>
      </c>
      <c t="n" s="7" r="F36">
        <v>9.630000000000001</v>
      </c>
      <c t="n" s="7" r="G36">
        <v>10.21</v>
      </c>
    </row>
    <row spans="1:9" r="37">
      <c t="s" s="4" r="A37">
        <v>455</v>
      </c>
      <c t="n" s="5" r="F37">
        <v>79268</v>
      </c>
    </row>
    <row spans="1:9" r="38">
      <c t="s" s="4" r="A38">
        <v>463</v>
      </c>
      <c t="n" s="7" r="F38">
        <v>8.130000000000001</v>
      </c>
    </row>
    <row spans="1:9" r="39">
      <c t="s" s="4" r="A39">
        <v>457</v>
      </c>
      <c t="n" s="5" r="F39">
        <v>0</v>
      </c>
    </row>
    <row spans="1:9" r="40">
      <c t="s" s="4" r="A40">
        <v>458</v>
      </c>
      <c t="n" s="5" r="F40">
        <v>0</v>
      </c>
    </row>
    <row spans="1:9" r="41">
      <c t="s" s="4" r="A41">
        <v>459</v>
      </c>
      <c t="n" s="8" r="F41">
        <v>0</v>
      </c>
    </row>
    <row spans="1:9" r="42">
      <c t="s" s="4" r="A42">
        <v>460</v>
      </c>
      <c t="n" s="8" r="F42">
        <v>0</v>
      </c>
    </row>
    <row spans="1:9" r="43">
      <c t="s" s="4" r="A43">
        <v>448</v>
      </c>
      <c t="n" s="8" r="B43">
        <v>2038</v>
      </c>
      <c t="n" s="8" r="F43">
        <v>2038</v>
      </c>
    </row>
    <row spans="1:9" r="44">
      <c t="s" s="4" r="A44">
        <v>461</v>
      </c>
      <c t="n" s="7" r="B44">
        <v>8.130000000000001</v>
      </c>
      <c t="n" s="7" r="D44">
        <v>13.62</v>
      </c>
      <c t="n" s="7" r="G44">
        <v>7.77</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s>
  <sheetData>
    <row spans="1:5" r="1">
      <c t="s" s="1" r="A1">
        <v>464</v>
      </c>
      <c t="s" s="2" r="B1">
        <v>80</v>
      </c>
      <c t="s" s="2" r="D1">
        <v>1</v>
      </c>
    </row>
    <row spans="1:5" r="2">
      <c t="s" s="2" r="B2">
        <v>334</v>
      </c>
      <c t="s" s="2" r="C2">
        <v>335</v>
      </c>
      <c t="s" s="2" r="D2">
        <v>334</v>
      </c>
      <c t="s" s="2" r="E2">
        <v>335</v>
      </c>
    </row>
    <row spans="1:5" r="3">
      <c t="s" s="3" r="A3">
        <v>185</v>
      </c>
    </row>
    <row spans="1:5" r="4">
      <c t="s" s="4" r="A4">
        <v>465</v>
      </c>
      <c t="n" s="5" r="D4">
        <v>4</v>
      </c>
    </row>
    <row spans="1:5" r="5">
      <c t="s" s="4" r="A5">
        <v>466</v>
      </c>
      <c t="n" s="8" r="B5">
        <v>62108</v>
      </c>
      <c t="n" s="8" r="C5">
        <v>38872</v>
      </c>
      <c t="n" s="8" r="D5">
        <v>127149</v>
      </c>
      <c t="n" s="8" r="E5">
        <v>864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467</v>
      </c>
      <c t="s" s="2" r="B1">
        <v>80</v>
      </c>
      <c t="s" s="2" r="D1">
        <v>1</v>
      </c>
    </row>
    <row spans="1:5" r="2">
      <c t="s" s="2" r="B2">
        <v>2</v>
      </c>
      <c t="s" s="2" r="C2">
        <v>81</v>
      </c>
      <c t="s" s="2" r="D2">
        <v>2</v>
      </c>
      <c t="s" s="2" r="E2">
        <v>81</v>
      </c>
    </row>
    <row spans="1:5" r="3">
      <c t="s" s="3" r="A3">
        <v>189</v>
      </c>
    </row>
    <row spans="1:5" r="4">
      <c t="s" s="4" r="A4">
        <v>468</v>
      </c>
      <c t="n" s="8" r="B4">
        <v>5939</v>
      </c>
      <c t="n" s="8" r="C4">
        <v>5894</v>
      </c>
      <c t="n" s="8" r="D4">
        <v>10897</v>
      </c>
      <c t="n" s="8" r="E4">
        <v>11283</v>
      </c>
    </row>
    <row spans="1:5" r="5">
      <c t="s" s="4" r="A5">
        <v>469</v>
      </c>
      <c t="n" s="8" r="B5">
        <v>1450</v>
      </c>
      <c t="n" s="8" r="C5">
        <v>2586</v>
      </c>
      <c t="n" s="8" r="D5">
        <v>3226</v>
      </c>
      <c t="n" s="8" r="E5">
        <v>479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s="1" r="A1">
        <v>470</v>
      </c>
      <c t="s" s="2" r="B1">
        <v>80</v>
      </c>
      <c t="s" s="2" r="D1">
        <v>1</v>
      </c>
    </row>
    <row spans="1:6" r="2">
      <c t="s" s="2" r="B2">
        <v>2</v>
      </c>
      <c t="s" s="2" r="C2">
        <v>81</v>
      </c>
      <c t="s" s="2" r="D2">
        <v>2</v>
      </c>
      <c t="s" s="2" r="E2">
        <v>81</v>
      </c>
      <c t="s" s="2" r="F2">
        <v>23</v>
      </c>
    </row>
    <row spans="1:6" r="3">
      <c t="s" s="3" r="A3">
        <v>471</v>
      </c>
    </row>
    <row spans="1:6" r="4">
      <c t="s" s="4" r="A4">
        <v>472</v>
      </c>
      <c t="n" s="8" r="B4">
        <v>5054</v>
      </c>
      <c t="n" s="8" r="D4">
        <v>5054</v>
      </c>
    </row>
    <row spans="1:6" r="5">
      <c t="s" s="4" r="A5">
        <v>39</v>
      </c>
      <c t="n" s="5" r="B5">
        <v>105898</v>
      </c>
      <c t="n" s="5" r="D5">
        <v>105898</v>
      </c>
      <c t="n" s="8" r="F5">
        <v>105874</v>
      </c>
    </row>
    <row spans="1:6" r="6">
      <c t="s" s="4" r="A6">
        <v>473</v>
      </c>
      <c t="n" s="5" r="B6">
        <v>74721</v>
      </c>
      <c t="n" s="5" r="D6">
        <v>74721</v>
      </c>
      <c t="n" s="5" r="F6">
        <v>74708</v>
      </c>
    </row>
    <row spans="1:6" r="7">
      <c t="s" s="4" r="A7">
        <v>474</v>
      </c>
      <c t="n" s="5" r="B7">
        <v>28598</v>
      </c>
      <c t="n" s="5" r="D7">
        <v>28598</v>
      </c>
      <c t="n" s="5" r="F7">
        <v>26020</v>
      </c>
    </row>
    <row spans="1:6" r="8">
      <c t="s" s="4" r="A8">
        <v>475</v>
      </c>
      <c t="n" s="5" r="B8">
        <v>46123</v>
      </c>
      <c t="n" s="5" r="D8">
        <v>46123</v>
      </c>
      <c t="n" s="5" r="F8">
        <v>48688</v>
      </c>
    </row>
    <row spans="1:6" r="9">
      <c t="s" s="4" r="A9">
        <v>476</v>
      </c>
      <c t="n" s="5" r="B9">
        <v>149282</v>
      </c>
      <c t="n" s="5" r="D9">
        <v>149282</v>
      </c>
      <c t="n" s="5" r="F9">
        <v>158455</v>
      </c>
    </row>
    <row spans="1:6" r="10">
      <c t="s" s="4" r="A10">
        <v>118</v>
      </c>
      <c t="n" s="5" r="B10">
        <v>1280</v>
      </c>
      <c t="n" s="8" r="C10">
        <v>1406</v>
      </c>
      <c t="n" s="5" r="D10">
        <v>2555</v>
      </c>
      <c t="n" s="8" r="E10">
        <v>2821</v>
      </c>
    </row>
    <row spans="1:6" r="11">
      <c t="s" s="4" r="A11">
        <v>477</v>
      </c>
      <c t="n" s="5" r="B11">
        <v>5026</v>
      </c>
      <c t="n" s="5" r="D11">
        <v>5026</v>
      </c>
    </row>
    <row spans="1:6" r="12">
      <c t="s" s="4" r="A12">
        <v>478</v>
      </c>
      <c t="n" s="5" r="B12">
        <v>4886</v>
      </c>
      <c t="n" s="5" r="D12">
        <v>4886</v>
      </c>
    </row>
    <row spans="1:6" r="13">
      <c t="s" s="4" r="A13">
        <v>479</v>
      </c>
      <c t="n" s="5" r="B13">
        <v>4820</v>
      </c>
      <c t="n" s="5" r="D13">
        <v>4820</v>
      </c>
    </row>
    <row spans="1:6" r="14">
      <c t="s" s="4" r="A14">
        <v>480</v>
      </c>
      <c t="n" s="5" r="B14">
        <v>4727</v>
      </c>
      <c t="n" s="5" r="D14">
        <v>4727</v>
      </c>
    </row>
    <row spans="1:6" r="15">
      <c t="s" s="4" r="A15">
        <v>111</v>
      </c>
      <c t="n" s="8" r="B15">
        <v>6210</v>
      </c>
      <c t="n" s="8" r="C15">
        <v>0</v>
      </c>
      <c t="n" s="8" r="D15">
        <v>6210</v>
      </c>
      <c t="n" s="8" r="E15">
        <v>0</v>
      </c>
    </row>
    <row spans="1:6" r="16">
      <c t="s" s="4" r="A16">
        <v>481</v>
      </c>
      <c t="s" s="4" r="B16">
        <v>482</v>
      </c>
      <c t="s" s="4" r="D16">
        <v>482</v>
      </c>
    </row>
    <row spans="1:6" r="17">
      <c t="s" s="4" r="A17">
        <v>483</v>
      </c>
    </row>
    <row spans="1:6" r="18">
      <c t="s" s="3" r="A18">
        <v>471</v>
      </c>
    </row>
    <row spans="1:6" r="19">
      <c t="s" s="4" r="A19">
        <v>473</v>
      </c>
      <c t="n" s="8" r="B19">
        <v>62516</v>
      </c>
      <c t="n" s="8" r="D19">
        <v>62516</v>
      </c>
      <c t="n" s="5" r="F19">
        <v>62506</v>
      </c>
    </row>
    <row spans="1:6" r="20">
      <c t="s" s="4" r="A20">
        <v>474</v>
      </c>
      <c t="n" s="5" r="B20">
        <v>21492</v>
      </c>
      <c t="n" s="5" r="D20">
        <v>21492</v>
      </c>
      <c t="n" s="5" r="F20">
        <v>19316</v>
      </c>
    </row>
    <row spans="1:6" r="21">
      <c t="s" s="4" r="A21">
        <v>475</v>
      </c>
      <c t="n" s="5" r="B21">
        <v>41024</v>
      </c>
      <c t="n" s="5" r="D21">
        <v>41024</v>
      </c>
      <c t="n" s="5" r="F21">
        <v>43190</v>
      </c>
    </row>
    <row spans="1:6" r="22">
      <c t="s" s="4" r="A22">
        <v>484</v>
      </c>
    </row>
    <row spans="1:6" r="23">
      <c t="s" s="3" r="A23">
        <v>471</v>
      </c>
    </row>
    <row spans="1:6" r="24">
      <c t="s" s="4" r="A24">
        <v>473</v>
      </c>
      <c t="n" s="5" r="B24">
        <v>415</v>
      </c>
      <c t="n" s="5" r="D24">
        <v>415</v>
      </c>
      <c t="n" s="5" r="F24">
        <v>415</v>
      </c>
    </row>
    <row spans="1:6" r="25">
      <c t="s" s="4" r="A25">
        <v>474</v>
      </c>
      <c t="n" s="5" r="B25">
        <v>386</v>
      </c>
      <c t="n" s="5" r="D25">
        <v>386</v>
      </c>
      <c t="n" s="5" r="F25">
        <v>383</v>
      </c>
    </row>
    <row spans="1:6" r="26">
      <c t="s" s="4" r="A26">
        <v>475</v>
      </c>
      <c t="n" s="5" r="B26">
        <v>29</v>
      </c>
      <c t="n" s="5" r="D26">
        <v>29</v>
      </c>
      <c t="n" s="5" r="F26">
        <v>32</v>
      </c>
    </row>
    <row spans="1:6" r="27">
      <c t="s" s="4" r="A27">
        <v>485</v>
      </c>
    </row>
    <row spans="1:6" r="28">
      <c t="s" s="3" r="A28">
        <v>471</v>
      </c>
    </row>
    <row spans="1:6" r="29">
      <c t="s" s="4" r="A29">
        <v>473</v>
      </c>
      <c t="n" s="5" r="B29">
        <v>8834</v>
      </c>
      <c t="n" s="5" r="D29">
        <v>8834</v>
      </c>
      <c t="n" s="5" r="F29">
        <v>8831</v>
      </c>
    </row>
    <row spans="1:6" r="30">
      <c t="s" s="4" r="A30">
        <v>474</v>
      </c>
      <c t="n" s="5" r="B30">
        <v>3764</v>
      </c>
      <c t="n" s="5" r="D30">
        <v>3764</v>
      </c>
      <c t="n" s="5" r="F30">
        <v>3365</v>
      </c>
    </row>
    <row spans="1:6" r="31">
      <c t="s" s="4" r="A31">
        <v>475</v>
      </c>
      <c t="n" s="5" r="B31">
        <v>5070</v>
      </c>
      <c t="n" s="5" r="D31">
        <v>5070</v>
      </c>
      <c t="n" s="5" r="F31">
        <v>5466</v>
      </c>
    </row>
    <row spans="1:6" r="32">
      <c t="s" s="4" r="A32">
        <v>486</v>
      </c>
    </row>
    <row spans="1:6" r="33">
      <c t="s" s="3" r="A33">
        <v>471</v>
      </c>
    </row>
    <row spans="1:6" r="34">
      <c t="s" s="4" r="A34">
        <v>473</v>
      </c>
      <c t="n" s="5" r="B34">
        <v>1400</v>
      </c>
      <c t="n" s="5" r="D34">
        <v>1400</v>
      </c>
      <c t="n" s="5" r="F34">
        <v>1400</v>
      </c>
    </row>
    <row spans="1:6" r="35">
      <c t="s" s="4" r="A35">
        <v>474</v>
      </c>
      <c t="n" s="5" r="B35">
        <v>1400</v>
      </c>
      <c t="n" s="5" r="D35">
        <v>1400</v>
      </c>
      <c t="n" s="5" r="F35">
        <v>1400</v>
      </c>
    </row>
    <row spans="1:6" r="36">
      <c t="s" s="4" r="A36">
        <v>475</v>
      </c>
      <c t="n" s="5" r="B36">
        <v>0</v>
      </c>
      <c t="n" s="5" r="D36">
        <v>0</v>
      </c>
      <c t="n" s="5" r="F36">
        <v>0</v>
      </c>
    </row>
    <row spans="1:6" r="37">
      <c t="s" s="4" r="A37">
        <v>487</v>
      </c>
    </row>
    <row spans="1:6" r="38">
      <c t="s" s="3" r="A38">
        <v>471</v>
      </c>
    </row>
    <row spans="1:6" r="39">
      <c t="s" s="4" r="A39">
        <v>473</v>
      </c>
      <c t="n" s="5" r="B39">
        <v>1556</v>
      </c>
      <c t="n" s="5" r="D39">
        <v>1556</v>
      </c>
      <c t="n" s="5" r="F39">
        <v>1556</v>
      </c>
    </row>
    <row spans="1:6" r="40">
      <c t="s" s="4" r="A40">
        <v>474</v>
      </c>
      <c t="n" s="5" r="B40">
        <v>1556</v>
      </c>
      <c t="n" s="5" r="D40">
        <v>1556</v>
      </c>
      <c t="n" s="5" r="F40">
        <v>1556</v>
      </c>
    </row>
    <row spans="1:6" r="41">
      <c t="s" s="4" r="A41">
        <v>475</v>
      </c>
      <c t="n" s="5" r="B41">
        <v>0</v>
      </c>
      <c t="n" s="5" r="D41">
        <v>0</v>
      </c>
      <c t="n" s="5" r="F41">
        <v>0</v>
      </c>
    </row>
    <row spans="1:6" r="42">
      <c t="s" s="4" r="A42">
        <v>488</v>
      </c>
    </row>
    <row spans="1:6" r="43">
      <c t="s" s="3" r="A43">
        <v>471</v>
      </c>
    </row>
    <row spans="1:6" r="44">
      <c t="s" s="4" r="A44">
        <v>489</v>
      </c>
      <c t="n" s="5" r="B44">
        <v>103159</v>
      </c>
      <c t="n" s="5" r="D44">
        <v>103159</v>
      </c>
      <c t="n" s="5" r="F44">
        <v>109767</v>
      </c>
    </row>
    <row spans="1:6" r="45">
      <c t="s" s="4" r="A45">
        <v>490</v>
      </c>
    </row>
    <row spans="1:6" r="46">
      <c t="s" s="3" r="A46">
        <v>471</v>
      </c>
    </row>
    <row spans="1:6" r="47">
      <c t="s" s="4" r="A47">
        <v>39</v>
      </c>
      <c t="n" s="5" r="B47">
        <v>59365</v>
      </c>
      <c t="n" s="5" r="D47">
        <v>59365</v>
      </c>
      <c t="n" s="5" r="F47">
        <v>59341</v>
      </c>
    </row>
    <row spans="1:6" r="48">
      <c t="s" s="4" r="A48">
        <v>491</v>
      </c>
      <c t="n" s="5" r="B48">
        <v>59365</v>
      </c>
      <c t="n" s="5" r="D48">
        <v>59365</v>
      </c>
    </row>
    <row spans="1:6" r="49">
      <c t="s" s="4" r="A49">
        <v>492</v>
      </c>
      <c t="n" s="5" r="B49">
        <v>0</v>
      </c>
      <c t="n" s="5" r="D49">
        <v>0</v>
      </c>
    </row>
    <row spans="1:6" r="50">
      <c t="s" s="4" r="A50">
        <v>493</v>
      </c>
      <c t="n" s="5" r="D50">
        <v>24</v>
      </c>
    </row>
    <row spans="1:6" r="51">
      <c t="s" s="4" r="A51">
        <v>494</v>
      </c>
    </row>
    <row spans="1:6" r="52">
      <c t="s" s="3" r="A52">
        <v>471</v>
      </c>
    </row>
    <row spans="1:6" r="53">
      <c t="s" s="4" r="A53">
        <v>39</v>
      </c>
      <c t="n" s="5" r="B53">
        <v>46533</v>
      </c>
      <c t="n" s="5" r="D53">
        <v>46533</v>
      </c>
      <c t="n" s="8" r="F53">
        <v>46533</v>
      </c>
    </row>
    <row spans="1:6" r="54">
      <c t="s" s="4" r="A54">
        <v>491</v>
      </c>
      <c t="n" s="5" r="B54">
        <v>78696</v>
      </c>
      <c t="n" s="5" r="D54">
        <v>78696</v>
      </c>
    </row>
    <row spans="1:6" r="55">
      <c t="s" s="4" r="A55">
        <v>492</v>
      </c>
      <c t="n" s="8" r="B55">
        <v>-32163</v>
      </c>
      <c t="n" s="5" r="D55">
        <v>-32163</v>
      </c>
    </row>
    <row spans="1:6" r="56">
      <c t="s" s="4" r="A56">
        <v>495</v>
      </c>
    </row>
    <row spans="1:6" r="57">
      <c t="s" s="3" r="A57">
        <v>471</v>
      </c>
    </row>
    <row spans="1:6" r="58">
      <c t="s" s="4" r="A58">
        <v>496</v>
      </c>
      <c t="s" s="4" r="B58">
        <v>497</v>
      </c>
    </row>
    <row spans="1:6" r="59">
      <c t="s" s="4" r="A59">
        <v>498</v>
      </c>
      <c t="s" s="4" r="B59">
        <v>499</v>
      </c>
    </row>
    <row spans="1:6" r="60">
      <c t="s" s="4" r="A60">
        <v>500</v>
      </c>
    </row>
    <row spans="1:6" r="61">
      <c t="s" s="3" r="A61">
        <v>471</v>
      </c>
    </row>
    <row spans="1:6" r="62">
      <c t="s" s="4" r="A62">
        <v>496</v>
      </c>
      <c t="s" s="4" r="B62">
        <v>501</v>
      </c>
    </row>
    <row spans="1:6" r="63">
      <c t="s" s="4" r="A63">
        <v>498</v>
      </c>
      <c t="s" s="4" r="B63">
        <v>502</v>
      </c>
    </row>
    <row spans="1:6" r="64">
      <c t="s" s="4" r="A64">
        <v>503</v>
      </c>
    </row>
    <row spans="1:6" r="65">
      <c t="s" s="3" r="A65">
        <v>471</v>
      </c>
    </row>
    <row spans="1:6" r="66">
      <c t="s" s="4" r="A66">
        <v>39</v>
      </c>
      <c t="n" s="8" r="B66">
        <v>46533</v>
      </c>
      <c t="n" s="5" r="D66">
        <v>46533</v>
      </c>
    </row>
    <row spans="1:6" r="67">
      <c t="s" s="4" r="A67">
        <v>504</v>
      </c>
      <c t="n" s="8" r="B67">
        <v>3600</v>
      </c>
      <c t="n" s="8" r="D67">
        <v>36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05</v>
      </c>
      <c t="s" s="2" r="B1">
        <v>80</v>
      </c>
      <c t="s" s="2" r="D1">
        <v>1</v>
      </c>
    </row>
    <row spans="1:6" r="2">
      <c t="s" s="2" r="B2">
        <v>2</v>
      </c>
      <c t="s" s="2" r="C2">
        <v>81</v>
      </c>
      <c t="s" s="2" r="D2">
        <v>2</v>
      </c>
      <c t="s" s="2" r="E2">
        <v>81</v>
      </c>
      <c t="s" s="2" r="F2">
        <v>23</v>
      </c>
    </row>
    <row spans="1:6" r="3">
      <c t="s" s="4" r="A3">
        <v>375</v>
      </c>
      <c t="s" s="4" r="B3">
        <v>376</v>
      </c>
      <c t="s" s="4" r="D3">
        <v>376</v>
      </c>
    </row>
    <row spans="1:6" r="4">
      <c t="s" s="4" r="A4">
        <v>93</v>
      </c>
      <c t="n" s="8" r="B4">
        <v>1457</v>
      </c>
      <c t="n" s="8" r="C4">
        <v>1455</v>
      </c>
      <c t="n" s="8" r="D4">
        <v>3075</v>
      </c>
      <c t="n" s="8" r="E4">
        <v>3386</v>
      </c>
    </row>
    <row spans="1:6" r="5">
      <c t="s" s="4" r="A5">
        <v>506</v>
      </c>
      <c t="n" s="5" r="B5">
        <v>44884</v>
      </c>
      <c t="n" s="5" r="D5">
        <v>44884</v>
      </c>
      <c t="n" s="8" r="F5">
        <v>43404</v>
      </c>
    </row>
    <row spans="1:6" r="6">
      <c t="s" s="4" r="A6">
        <v>507</v>
      </c>
      <c t="n" s="5" r="B6">
        <v>5930</v>
      </c>
      <c t="n" s="5" r="D6">
        <v>5930</v>
      </c>
      <c t="n" s="5" r="F6">
        <v>5642</v>
      </c>
    </row>
    <row spans="1:6" r="7">
      <c t="s" s="4" r="A7">
        <v>508</v>
      </c>
      <c t="n" s="5" r="B7">
        <v>7072</v>
      </c>
      <c t="n" s="5" r="D7">
        <v>7072</v>
      </c>
      <c t="n" s="5" r="F7">
        <v>5750</v>
      </c>
    </row>
    <row spans="1:6" r="8">
      <c t="s" s="4" r="A8">
        <v>509</v>
      </c>
      <c t="n" s="8" r="B8">
        <v>43742</v>
      </c>
      <c t="n" s="5" r="D8">
        <v>43742</v>
      </c>
      <c t="n" s="8" r="F8">
        <v>43296</v>
      </c>
    </row>
    <row spans="1:6" r="9">
      <c t="s" s="4" r="A9">
        <v>510</v>
      </c>
      <c t="n" s="5" r="D9">
        <v>47232</v>
      </c>
      <c t="n" s="5" r="E9">
        <v>49496</v>
      </c>
    </row>
    <row spans="1:6" r="10">
      <c t="s" s="4" r="A10">
        <v>511</v>
      </c>
      <c t="n" s="5" r="D10">
        <v>14301</v>
      </c>
      <c t="n" s="5" r="E10">
        <v>14798</v>
      </c>
    </row>
    <row spans="1:6" r="11">
      <c t="s" s="4" r="A11">
        <v>512</v>
      </c>
      <c t="n" s="5" r="D11">
        <v>6126</v>
      </c>
      <c t="n" s="5" r="E11">
        <v>6352</v>
      </c>
    </row>
    <row spans="1:6" r="12">
      <c t="s" s="4" r="A12">
        <v>513</v>
      </c>
      <c t="n" s="8" r="D12">
        <v>6150</v>
      </c>
      <c t="n" s="8" r="E12">
        <v>6772</v>
      </c>
    </row>
    <row spans="1:6" r="13">
      <c t="s" s="4" r="A13">
        <v>514</v>
      </c>
    </row>
    <row spans="1:6" r="14">
      <c t="s" s="4" r="A14">
        <v>375</v>
      </c>
      <c t="s" s="4" r="B14">
        <v>515</v>
      </c>
      <c t="s" s="4" r="D14">
        <v>515</v>
      </c>
      <c t="s" s="4" r="F14">
        <v>5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6"/>
  </cols>
  <sheetData>
    <row spans="1:6" r="1">
      <c t="s" s="1" r="A1">
        <v>516</v>
      </c>
      <c t="s" s="2" r="B1">
        <v>80</v>
      </c>
      <c t="s" s="2" r="D1">
        <v>1</v>
      </c>
      <c t="s" s="2" r="F1">
        <v>431</v>
      </c>
    </row>
    <row spans="1:6" r="2">
      <c t="s" s="2" r="B2">
        <v>2</v>
      </c>
      <c t="s" s="2" r="C2">
        <v>81</v>
      </c>
      <c t="s" s="2" r="D2">
        <v>2</v>
      </c>
      <c t="s" s="2" r="E2">
        <v>81</v>
      </c>
      <c t="s" s="2" r="F2">
        <v>23</v>
      </c>
    </row>
    <row spans="1:6" r="3">
      <c t="s" s="4" r="A3">
        <v>517</v>
      </c>
      <c t="s" s="4" r="B3">
        <v>518</v>
      </c>
      <c t="s" s="4" r="C3">
        <v>519</v>
      </c>
      <c t="s" s="4" r="D3">
        <v>520</v>
      </c>
      <c t="s" s="4" r="E3">
        <v>521</v>
      </c>
      <c t="s" s="4" r="F3">
        <v>522</v>
      </c>
    </row>
    <row spans="1:6" r="4">
      <c t="s" s="4" r="A4">
        <v>98</v>
      </c>
      <c t="n" s="8" r="B4">
        <v>-2453</v>
      </c>
      <c t="n" s="8" r="C4">
        <v>-1960</v>
      </c>
      <c t="n" s="8" r="D4">
        <v>-2177</v>
      </c>
      <c t="n" s="8" r="E4">
        <v>-1892</v>
      </c>
    </row>
    <row spans="1:6" r="5">
      <c t="s" s="4" r="A5">
        <v>523</v>
      </c>
      <c t="n" s="8" r="B5">
        <v>64</v>
      </c>
      <c t="n" s="8" r="D5">
        <v>37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524</v>
      </c>
      <c t="s" s="2" r="B1">
        <v>2</v>
      </c>
      <c t="s" s="2" r="C1">
        <v>23</v>
      </c>
    </row>
    <row spans="1:3" r="2">
      <c t="s" s="3" r="A2">
        <v>205</v>
      </c>
    </row>
    <row spans="1:3" r="3">
      <c t="s" s="4" r="A3">
        <v>525</v>
      </c>
      <c t="n" s="8" r="B3">
        <v>54923</v>
      </c>
      <c t="n" s="8" r="C3">
        <v>47307</v>
      </c>
    </row>
    <row spans="1:3" r="4">
      <c t="s" s="4" r="A4">
        <v>526</v>
      </c>
      <c t="n" s="5" r="B4">
        <v>5834</v>
      </c>
      <c t="n" s="5" r="C4">
        <v>3722</v>
      </c>
    </row>
    <row spans="1:3" r="5">
      <c t="s" s="4" r="A5">
        <v>527</v>
      </c>
      <c t="n" s="5" r="B5">
        <v>102176</v>
      </c>
      <c t="n" s="5" r="C5">
        <v>105620</v>
      </c>
    </row>
    <row spans="1:3" r="6">
      <c t="s" s="4" r="A6">
        <v>29</v>
      </c>
      <c t="n" s="8" r="B6">
        <v>162933</v>
      </c>
      <c t="n" s="8" r="C6">
        <v>1566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R10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18"/>
    <col customWidth="1" max="6" min="6" width="25"/>
    <col customWidth="1" max="7" min="7" width="25"/>
    <col customWidth="1" max="8" min="8" width="18"/>
    <col customWidth="1" max="9" min="9" width="21"/>
    <col customWidth="1" max="10" min="10" width="21"/>
    <col customWidth="1" max="11" min="11" width="21"/>
    <col customWidth="1" max="12" min="12" width="21"/>
    <col customWidth="1" max="13" min="13" width="18"/>
    <col customWidth="1" max="14" min="14" width="18"/>
    <col customWidth="1" max="15" min="15" width="18"/>
    <col customWidth="1" max="16" min="16" width="21"/>
    <col customWidth="1" max="17" min="17" width="18"/>
    <col customWidth="1" max="18" min="18" width="21"/>
  </cols>
  <sheetData>
    <row spans="1:18" r="1">
      <c t="s" s="1" r="A1">
        <v>528</v>
      </c>
      <c t="s" s="2" r="C1">
        <v>80</v>
      </c>
      <c t="s" s="2" r="F1">
        <v>1</v>
      </c>
    </row>
    <row spans="1:18" r="2">
      <c t="s" s="2" r="C2">
        <v>529</v>
      </c>
      <c t="s" s="2" r="D2">
        <v>335</v>
      </c>
      <c t="s" s="2" r="E2">
        <v>530</v>
      </c>
      <c t="s" s="2" r="F2">
        <v>529</v>
      </c>
      <c t="s" s="2" r="G2">
        <v>531</v>
      </c>
      <c t="s" s="2" r="H2">
        <v>336</v>
      </c>
      <c t="s" s="2" r="I2">
        <v>532</v>
      </c>
      <c t="s" s="2" r="J2">
        <v>337</v>
      </c>
      <c t="s" s="2" r="K2">
        <v>533</v>
      </c>
      <c t="s" s="2" r="L2">
        <v>534</v>
      </c>
      <c t="s" s="2" r="M2">
        <v>338</v>
      </c>
      <c t="s" s="2" r="N2">
        <v>339</v>
      </c>
      <c t="s" s="2" r="O2">
        <v>535</v>
      </c>
      <c t="s" s="2" r="P2">
        <v>536</v>
      </c>
      <c t="s" s="2" r="Q2">
        <v>537</v>
      </c>
      <c t="s" s="2" r="R2">
        <v>538</v>
      </c>
    </row>
    <row spans="1:18" r="3">
      <c t="s" s="3" r="A3">
        <v>539</v>
      </c>
    </row>
    <row spans="1:18" r="4">
      <c t="s" s="4" r="A4">
        <v>50</v>
      </c>
      <c t="n" s="8" r="C4">
        <v>96385</v>
      </c>
      <c t="n" s="8" r="F4">
        <v>96385</v>
      </c>
      <c t="n" s="8" r="J4">
        <v>85487</v>
      </c>
    </row>
    <row spans="1:18" r="5">
      <c t="s" s="4" r="A5">
        <v>48</v>
      </c>
      <c t="n" s="5" r="C5">
        <v>11549</v>
      </c>
      <c t="n" s="5" r="F5">
        <v>11549</v>
      </c>
      <c t="n" s="5" r="J5">
        <v>6032</v>
      </c>
    </row>
    <row spans="1:18" r="6">
      <c t="s" s="4" r="A6">
        <v>540</v>
      </c>
      <c t="n" s="8" r="C6">
        <v>84836</v>
      </c>
      <c t="n" s="5" r="F6">
        <v>84836</v>
      </c>
      <c t="n" s="5" r="J6">
        <v>79455</v>
      </c>
    </row>
    <row spans="1:18" r="7">
      <c t="s" s="4" r="A7">
        <v>541</v>
      </c>
      <c t="n" s="8" r="I7">
        <v>9995</v>
      </c>
    </row>
    <row spans="1:18" r="8">
      <c t="s" s="4" r="A8">
        <v>542</v>
      </c>
      <c t="n" s="9" r="C8">
        <v>0.7</v>
      </c>
    </row>
    <row spans="1:18" r="9">
      <c t="s" s="4" r="A9">
        <v>543</v>
      </c>
      <c t="n" s="8" r="C9">
        <v>77</v>
      </c>
      <c t="n" s="8" r="D9">
        <v>71</v>
      </c>
      <c t="n" s="5" r="F9">
        <v>165</v>
      </c>
      <c t="n" s="8" r="G9">
        <v>139</v>
      </c>
    </row>
    <row spans="1:18" r="10">
      <c t="s" s="4" r="A10">
        <v>544</v>
      </c>
      <c t="n" s="8" r="I10">
        <v>332</v>
      </c>
      <c t="n" s="8" r="L10">
        <v>8200</v>
      </c>
    </row>
    <row spans="1:18" r="11">
      <c t="s" s="4" r="A11">
        <v>545</v>
      </c>
      <c t="n" s="8" r="C11">
        <v>71200</v>
      </c>
      <c t="n" s="5" r="F11">
        <v>71200</v>
      </c>
    </row>
    <row spans="1:18" r="12">
      <c t="s" s="4" r="A12">
        <v>546</v>
      </c>
      <c t="s" s="4" r="C12">
        <v>547</v>
      </c>
    </row>
    <row spans="1:18" r="13">
      <c t="s" s="4" r="A13">
        <v>341</v>
      </c>
      <c t="s" s="4" r="H13">
        <v>342</v>
      </c>
      <c t="s" s="4" r="M13">
        <v>343</v>
      </c>
    </row>
    <row spans="1:18" r="14">
      <c t="s" s="4" r="A14">
        <v>541</v>
      </c>
      <c t="n" s="5" r="L14">
        <v>200000</v>
      </c>
    </row>
    <row spans="1:18" r="15">
      <c t="s" s="4" r="A15">
        <v>548</v>
      </c>
      <c t="n" s="5" r="F15">
        <v>10524</v>
      </c>
      <c t="n" s="5" r="G15">
        <v>5977</v>
      </c>
    </row>
    <row spans="1:18" r="16">
      <c t="s" s="4" r="A16">
        <v>549</v>
      </c>
      <c t="n" s="8" r="C16">
        <v>6110</v>
      </c>
      <c t="n" s="8" r="F16">
        <v>6110</v>
      </c>
    </row>
    <row spans="1:18" r="17">
      <c t="s" s="4" r="A17">
        <v>550</v>
      </c>
      <c t="s" s="4" r="C17">
        <v>551</v>
      </c>
      <c t="s" s="4" r="F17">
        <v>551</v>
      </c>
    </row>
    <row spans="1:18" r="18">
      <c t="s" s="4" r="A18">
        <v>552</v>
      </c>
    </row>
    <row spans="1:18" r="19">
      <c t="s" s="3" r="A19">
        <v>539</v>
      </c>
    </row>
    <row spans="1:18" r="20">
      <c t="s" s="4" r="A20">
        <v>553</v>
      </c>
      <c t="n" s="8" r="C20">
        <v>3</v>
      </c>
    </row>
    <row spans="1:18" r="21">
      <c t="s" s="4" r="A21">
        <v>554</v>
      </c>
    </row>
    <row spans="1:18" r="22">
      <c t="s" s="3" r="A22">
        <v>539</v>
      </c>
    </row>
    <row spans="1:18" r="23">
      <c t="s" s="4" r="A23">
        <v>553</v>
      </c>
      <c t="n" s="8" r="C23">
        <v>279</v>
      </c>
      <c t="n" s="8" r="D23">
        <v>279</v>
      </c>
      <c t="n" s="8" r="F23">
        <v>559</v>
      </c>
      <c t="n" s="8" r="G23">
        <v>558</v>
      </c>
    </row>
    <row spans="1:18" r="24">
      <c t="s" s="4" r="A24">
        <v>555</v>
      </c>
    </row>
    <row spans="1:18" r="25">
      <c t="s" s="3" r="A25">
        <v>539</v>
      </c>
    </row>
    <row spans="1:18" r="26">
      <c t="s" s="4" r="A26">
        <v>556</v>
      </c>
      <c t="n" s="5" r="L26">
        <v>25000</v>
      </c>
    </row>
    <row spans="1:18" r="27">
      <c t="s" s="4" r="A27">
        <v>557</v>
      </c>
    </row>
    <row spans="1:18" r="28">
      <c t="s" s="3" r="A28">
        <v>539</v>
      </c>
    </row>
    <row spans="1:18" r="29">
      <c t="s" s="4" r="A29">
        <v>556</v>
      </c>
      <c t="n" s="5" r="L29">
        <v>10000</v>
      </c>
    </row>
    <row spans="1:18" r="30">
      <c t="s" s="4" r="A30">
        <v>558</v>
      </c>
    </row>
    <row spans="1:18" r="31">
      <c t="s" s="3" r="A31">
        <v>539</v>
      </c>
    </row>
    <row spans="1:18" r="32">
      <c t="s" s="4" r="A32">
        <v>541</v>
      </c>
      <c t="n" s="5" r="L32">
        <v>200000</v>
      </c>
    </row>
    <row spans="1:18" r="33">
      <c t="s" s="4" r="A33">
        <v>559</v>
      </c>
    </row>
    <row spans="1:18" r="34">
      <c t="s" s="3" r="A34">
        <v>539</v>
      </c>
    </row>
    <row spans="1:18" r="35">
      <c t="s" s="4" r="A35">
        <v>541</v>
      </c>
      <c t="n" s="8" r="L35">
        <v>30000</v>
      </c>
    </row>
    <row spans="1:18" r="36">
      <c t="s" s="4" r="A36">
        <v>560</v>
      </c>
    </row>
    <row spans="1:18" r="37">
      <c t="s" s="3" r="A37">
        <v>539</v>
      </c>
    </row>
    <row spans="1:18" r="38">
      <c t="s" s="4" r="A38">
        <v>546</v>
      </c>
      <c t="s" s="4" r="E38">
        <v>561</v>
      </c>
    </row>
    <row spans="1:18" r="39">
      <c t="s" s="4" r="A39">
        <v>352</v>
      </c>
    </row>
    <row spans="1:18" r="40">
      <c t="s" s="3" r="A40">
        <v>539</v>
      </c>
    </row>
    <row spans="1:18" r="41">
      <c t="s" s="4" r="A41">
        <v>341</v>
      </c>
      <c t="s" s="4" r="N41">
        <v>353</v>
      </c>
    </row>
    <row spans="1:18" r="42">
      <c t="s" s="4" r="A42">
        <v>354</v>
      </c>
    </row>
    <row spans="1:18" r="43">
      <c t="s" s="3" r="A43">
        <v>539</v>
      </c>
    </row>
    <row spans="1:18" r="44">
      <c t="s" s="4" r="A44">
        <v>341</v>
      </c>
      <c t="s" s="4" r="N44">
        <v>355</v>
      </c>
    </row>
    <row spans="1:18" r="45">
      <c t="s" s="4" r="A45">
        <v>562</v>
      </c>
    </row>
    <row spans="1:18" r="46">
      <c t="s" s="3" r="A46">
        <v>539</v>
      </c>
    </row>
    <row spans="1:18" r="47">
      <c t="s" s="4" r="A47">
        <v>546</v>
      </c>
      <c t="s" s="4" r="C47">
        <v>563</v>
      </c>
    </row>
    <row spans="1:18" r="48">
      <c t="s" s="4" r="A48">
        <v>564</v>
      </c>
    </row>
    <row spans="1:18" r="49">
      <c t="s" s="3" r="A49">
        <v>539</v>
      </c>
    </row>
    <row spans="1:18" r="50">
      <c t="s" s="4" r="A50">
        <v>546</v>
      </c>
      <c t="s" s="4" r="C50">
        <v>565</v>
      </c>
    </row>
    <row spans="1:18" r="51">
      <c t="s" s="4" r="A51">
        <v>566</v>
      </c>
    </row>
    <row spans="1:18" r="52">
      <c t="s" s="3" r="A52">
        <v>539</v>
      </c>
    </row>
    <row spans="1:18" r="53">
      <c t="s" s="4" r="A53">
        <v>546</v>
      </c>
      <c t="s" s="4" r="C53">
        <v>567</v>
      </c>
    </row>
    <row spans="1:18" r="54">
      <c t="s" s="4" r="A54">
        <v>568</v>
      </c>
    </row>
    <row spans="1:18" r="55">
      <c t="s" s="3" r="A55">
        <v>539</v>
      </c>
    </row>
    <row spans="1:18" r="56">
      <c t="s" s="4" r="A56">
        <v>546</v>
      </c>
      <c t="s" s="4" r="C56">
        <v>563</v>
      </c>
    </row>
    <row spans="1:18" r="57">
      <c t="s" s="4" r="A57">
        <v>569</v>
      </c>
    </row>
    <row spans="1:18" r="58">
      <c t="s" s="3" r="A58">
        <v>539</v>
      </c>
    </row>
    <row spans="1:18" r="59">
      <c t="s" s="4" r="A59">
        <v>50</v>
      </c>
      <c t="s" s="4" r="B59">
        <v>319</v>
      </c>
      <c t="n" s="8" r="C59">
        <v>3102</v>
      </c>
      <c t="n" s="5" r="F59">
        <v>3102</v>
      </c>
      <c t="n" s="8" r="K59">
        <v>0</v>
      </c>
    </row>
    <row spans="1:18" r="60">
      <c t="s" s="4" r="A60">
        <v>570</v>
      </c>
    </row>
    <row spans="1:18" r="61">
      <c t="s" s="3" r="A61">
        <v>539</v>
      </c>
    </row>
    <row spans="1:18" r="62">
      <c t="s" s="4" r="A62">
        <v>50</v>
      </c>
      <c t="s" s="4" r="B62">
        <v>319</v>
      </c>
      <c t="n" s="8" r="C62">
        <v>1036</v>
      </c>
      <c t="n" s="8" r="F62">
        <v>1036</v>
      </c>
      <c t="n" s="5" r="J62">
        <v>1152</v>
      </c>
    </row>
    <row spans="1:18" r="63">
      <c t="s" s="4" r="A63">
        <v>571</v>
      </c>
      <c t="s" s="4" r="Q63">
        <v>572</v>
      </c>
    </row>
    <row spans="1:18" r="64">
      <c t="s" s="4" r="A64">
        <v>573</v>
      </c>
    </row>
    <row spans="1:18" r="65">
      <c t="s" s="3" r="A65">
        <v>539</v>
      </c>
    </row>
    <row spans="1:18" r="66">
      <c t="s" s="4" r="A66">
        <v>546</v>
      </c>
      <c t="s" s="4" r="G66">
        <v>565</v>
      </c>
    </row>
    <row spans="1:18" r="67">
      <c t="s" s="4" r="A67">
        <v>574</v>
      </c>
      <c t="n" s="10" r="P67">
        <v>8000</v>
      </c>
    </row>
    <row spans="1:18" r="68">
      <c t="s" s="4" r="A68">
        <v>550</v>
      </c>
      <c t="s" s="4" r="C68">
        <v>575</v>
      </c>
      <c t="s" s="4" r="F68">
        <v>575</v>
      </c>
    </row>
    <row spans="1:18" r="69">
      <c t="s" s="4" r="A69">
        <v>576</v>
      </c>
    </row>
    <row spans="1:18" r="70">
      <c t="s" s="3" r="A70">
        <v>539</v>
      </c>
    </row>
    <row spans="1:18" r="71">
      <c t="s" s="4" r="A71">
        <v>50</v>
      </c>
      <c t="s" s="4" r="B71">
        <v>577</v>
      </c>
      <c t="n" s="8" r="C71">
        <v>3737</v>
      </c>
      <c t="n" s="8" r="F71">
        <v>3737</v>
      </c>
      <c t="n" s="5" r="J71">
        <v>0</v>
      </c>
    </row>
    <row spans="1:18" r="72">
      <c t="s" s="4" r="A72">
        <v>578</v>
      </c>
    </row>
    <row spans="1:18" r="73">
      <c t="s" s="3" r="A73">
        <v>539</v>
      </c>
    </row>
    <row spans="1:18" r="74">
      <c t="s" s="4" r="A74">
        <v>50</v>
      </c>
      <c t="s" s="4" r="B74">
        <v>579</v>
      </c>
      <c t="n" s="5" r="C74">
        <v>6452</v>
      </c>
      <c t="n" s="5" r="F74">
        <v>6452</v>
      </c>
      <c t="n" s="5" r="J74">
        <v>6921</v>
      </c>
    </row>
    <row spans="1:18" r="75">
      <c t="s" s="4" r="A75">
        <v>580</v>
      </c>
    </row>
    <row spans="1:18" r="76">
      <c t="s" s="3" r="A76">
        <v>539</v>
      </c>
    </row>
    <row spans="1:18" r="77">
      <c t="s" s="4" r="A77">
        <v>50</v>
      </c>
      <c t="n" s="5" r="C77">
        <v>342</v>
      </c>
      <c t="n" s="5" r="F77">
        <v>342</v>
      </c>
    </row>
    <row spans="1:18" r="78">
      <c t="s" s="4" r="A78">
        <v>581</v>
      </c>
    </row>
    <row spans="1:18" r="79">
      <c t="s" s="3" r="A79">
        <v>539</v>
      </c>
    </row>
    <row spans="1:18" r="80">
      <c t="s" s="4" r="A80">
        <v>50</v>
      </c>
      <c t="s" s="4" r="B80">
        <v>582</v>
      </c>
      <c t="n" s="5" r="C80">
        <v>5241</v>
      </c>
      <c t="n" s="5" r="F80">
        <v>5241</v>
      </c>
      <c t="n" s="5" r="J80">
        <v>5627</v>
      </c>
    </row>
    <row spans="1:18" r="81">
      <c t="s" s="4" r="A81">
        <v>571</v>
      </c>
      <c t="s" s="4" r="O81">
        <v>583</v>
      </c>
    </row>
    <row spans="1:18" r="82">
      <c t="s" s="4" r="A82">
        <v>584</v>
      </c>
    </row>
    <row spans="1:18" r="83">
      <c t="s" s="3" r="A83">
        <v>539</v>
      </c>
    </row>
    <row spans="1:18" r="84">
      <c t="s" s="4" r="A84">
        <v>585</v>
      </c>
      <c t="s" s="4" r="E84">
        <v>343</v>
      </c>
    </row>
    <row spans="1:18" r="85">
      <c t="s" s="4" r="A85">
        <v>586</v>
      </c>
    </row>
    <row spans="1:18" r="86">
      <c t="s" s="3" r="A86">
        <v>539</v>
      </c>
    </row>
    <row spans="1:18" r="87">
      <c t="s" s="4" r="A87">
        <v>50</v>
      </c>
      <c t="s" s="4" r="B87">
        <v>587</v>
      </c>
      <c t="n" s="5" r="C87">
        <v>71200</v>
      </c>
      <c t="n" s="5" r="F87">
        <v>71200</v>
      </c>
      <c t="n" s="5" r="J87">
        <v>67700</v>
      </c>
    </row>
    <row spans="1:18" r="88">
      <c t="s" s="4" r="A88">
        <v>588</v>
      </c>
    </row>
    <row spans="1:18" r="89">
      <c t="s" s="3" r="A89">
        <v>539</v>
      </c>
    </row>
    <row spans="1:18" r="90">
      <c t="s" s="4" r="A90">
        <v>50</v>
      </c>
      <c t="s" s="4" r="B90">
        <v>589</v>
      </c>
      <c t="n" s="8" r="C90">
        <v>5617</v>
      </c>
      <c t="n" s="8" r="F90">
        <v>5617</v>
      </c>
      <c t="n" s="8" r="J90">
        <v>4087</v>
      </c>
      <c t="n" s="10" r="R90">
        <v>8000</v>
      </c>
    </row>
    <row spans="1:18" r="91">
      <c t="s" s="4" r="A91">
        <v>590</v>
      </c>
      <c t="s" s="4" r="R91">
        <v>591</v>
      </c>
    </row>
    <row spans="1:18" r="92">
      <c t="s" s="4" r="A92">
        <v>546</v>
      </c>
      <c t="s" s="4" r="C92">
        <v>592</v>
      </c>
    </row>
    <row spans="1:18" r="93">
      <c t="s" s="4" r="A93">
        <v>550</v>
      </c>
      <c t="s" s="4" r="C93">
        <v>593</v>
      </c>
      <c t="s" s="4" r="F93">
        <v>593</v>
      </c>
    </row>
    <row spans="1:18" r="94">
      <c t="n" r="A94"/>
    </row>
    <row spans="1:18" r="95">
      <c t="s" s="4" r="A95">
        <v>319</v>
      </c>
      <c t="s" s="4" r="B95">
        <v>594</v>
      </c>
    </row>
    <row spans="1:18" r="96">
      <c t="s" s="4" r="A96">
        <v>577</v>
      </c>
      <c t="s" s="4" r="B96">
        <v>595</v>
      </c>
    </row>
    <row spans="1:18" r="97">
      <c t="s" s="4" r="A97">
        <v>579</v>
      </c>
      <c t="s" s="4" r="B97">
        <v>596</v>
      </c>
    </row>
    <row spans="1:18" r="98">
      <c t="s" s="4" r="A98">
        <v>582</v>
      </c>
      <c t="s" s="4" r="B98">
        <v>597</v>
      </c>
    </row>
    <row spans="1:18" r="99">
      <c t="s" s="4" r="A99">
        <v>587</v>
      </c>
      <c t="s" s="4" r="B99">
        <v>598</v>
      </c>
    </row>
    <row spans="1:18" r="100">
      <c t="s" s="4" r="A100">
        <v>589</v>
      </c>
      <c t="s" s="4" r="B100">
        <v>599</v>
      </c>
    </row>
  </sheetData>
  <mergeCells count="10">
    <mergeCell ref="A1:B2"/>
    <mergeCell ref="C1:E1"/>
    <mergeCell ref="F1:G1"/>
    <mergeCell ref="A94:Q94"/>
    <mergeCell ref="B95:Q95"/>
    <mergeCell ref="B96:Q96"/>
    <mergeCell ref="B97:Q97"/>
    <mergeCell ref="B98:Q98"/>
    <mergeCell ref="B99:Q99"/>
    <mergeCell ref="B100:Q10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600</v>
      </c>
      <c t="s" s="2" r="B1">
        <v>80</v>
      </c>
      <c t="s" s="2" r="D1">
        <v>1</v>
      </c>
    </row>
    <row spans="1:5" r="2">
      <c t="s" s="2" r="B2">
        <v>2</v>
      </c>
      <c t="s" s="2" r="C2">
        <v>81</v>
      </c>
      <c t="s" s="2" r="D2">
        <v>2</v>
      </c>
      <c t="s" s="2" r="E2">
        <v>81</v>
      </c>
    </row>
    <row spans="1:5" r="3">
      <c t="s" s="4" r="A3">
        <v>601</v>
      </c>
      <c t="n" s="8" r="B3">
        <v>-226</v>
      </c>
      <c t="n" s="8" r="C3">
        <v>140</v>
      </c>
      <c t="n" s="8" r="D3">
        <v>-432</v>
      </c>
      <c t="n" s="8" r="E3">
        <v>180</v>
      </c>
    </row>
    <row spans="1:5" r="4">
      <c t="s" s="4" r="A4">
        <v>602</v>
      </c>
      <c t="n" s="5" r="B4">
        <v>397</v>
      </c>
      <c t="n" s="5" r="C4">
        <v>-237</v>
      </c>
      <c t="n" s="5" r="D4">
        <v>-21</v>
      </c>
      <c t="n" s="5" r="E4">
        <v>365</v>
      </c>
    </row>
    <row spans="1:5" r="5">
      <c t="s" s="4" r="A5">
        <v>603</v>
      </c>
      <c t="n" s="5" r="B5">
        <v>708</v>
      </c>
      <c t="n" s="5" r="C5">
        <v>55</v>
      </c>
      <c t="n" s="5" r="D5">
        <v>743</v>
      </c>
      <c t="n" s="5" r="E5">
        <v>138</v>
      </c>
    </row>
    <row spans="1:5" r="6">
      <c t="s" s="4" r="A6">
        <v>604</v>
      </c>
      <c t="n" s="5" r="B6">
        <v>107</v>
      </c>
      <c t="n" s="5" r="C6">
        <v>291</v>
      </c>
      <c t="n" s="5" r="D6">
        <v>211</v>
      </c>
      <c t="n" s="5" r="E6">
        <v>591</v>
      </c>
    </row>
    <row spans="1:5" r="7">
      <c t="s" s="4" r="A7">
        <v>605</v>
      </c>
      <c t="n" s="8" r="B7">
        <v>192</v>
      </c>
      <c t="n" s="8" r="C7">
        <v>723</v>
      </c>
      <c t="n" s="8" r="D7">
        <v>501</v>
      </c>
      <c t="n" s="8" r="E7">
        <v>127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 customWidth="1" max="6" min="6" width="14"/>
    <col customWidth="1" max="7" min="7" width="14"/>
  </cols>
  <sheetData>
    <row spans="1:7" r="1">
      <c t="s" s="1" r="A1">
        <v>606</v>
      </c>
      <c t="s" s="2" r="B1">
        <v>80</v>
      </c>
      <c t="s" s="2" r="D1">
        <v>1</v>
      </c>
    </row>
    <row spans="1:7" r="2">
      <c t="s" s="2" r="B2">
        <v>334</v>
      </c>
      <c t="s" s="2" r="C2">
        <v>335</v>
      </c>
      <c t="s" s="2" r="D2">
        <v>334</v>
      </c>
      <c t="s" s="2" r="E2">
        <v>335</v>
      </c>
      <c t="s" s="2" r="F2">
        <v>23</v>
      </c>
      <c t="s" s="2" r="G2">
        <v>369</v>
      </c>
    </row>
    <row spans="1:7" r="3">
      <c t="s" s="4" r="A3">
        <v>94</v>
      </c>
      <c t="n" s="8" r="D3">
        <v>-34</v>
      </c>
      <c t="n" s="8" r="E3">
        <v>-6232</v>
      </c>
    </row>
    <row spans="1:7" r="4">
      <c t="s" s="4" r="A4">
        <v>607</v>
      </c>
      <c t="n" s="8" r="B4">
        <v>3885</v>
      </c>
      <c t="n" s="8" r="D4">
        <v>3885</v>
      </c>
    </row>
    <row spans="1:7" r="5">
      <c t="s" s="4" r="A5">
        <v>608</v>
      </c>
    </row>
    <row spans="1:7" r="6">
      <c t="s" s="4" r="A6">
        <v>407</v>
      </c>
      <c t="n" s="5" r="B6">
        <v>50</v>
      </c>
      <c t="n" s="5" r="D6">
        <v>50</v>
      </c>
    </row>
    <row spans="1:7" r="7">
      <c t="s" s="4" r="A7">
        <v>609</v>
      </c>
    </row>
    <row spans="1:7" r="8">
      <c t="s" s="4" r="A8">
        <v>407</v>
      </c>
      <c t="n" s="9" r="F8">
        <v>11.7</v>
      </c>
    </row>
    <row spans="1:7" r="9">
      <c t="s" s="4" r="A9">
        <v>406</v>
      </c>
    </row>
    <row spans="1:7" r="10">
      <c t="s" s="4" r="A10">
        <v>407</v>
      </c>
      <c t="n" s="9" r="B10">
        <v>6.3</v>
      </c>
      <c t="n" s="9" r="D10">
        <v>6.3</v>
      </c>
      <c t="n" s="9" r="G10">
        <v>4.3</v>
      </c>
    </row>
    <row spans="1:7" r="11">
      <c t="s" s="4" r="A11">
        <v>112</v>
      </c>
    </row>
    <row spans="1:7" r="12">
      <c t="s" s="4" r="A12">
        <v>94</v>
      </c>
      <c t="n" s="8" r="D12">
        <v>-23</v>
      </c>
      <c t="n" s="5" r="E12">
        <v>-6702</v>
      </c>
    </row>
    <row spans="1:7" r="13">
      <c t="s" s="4" r="A13">
        <v>113</v>
      </c>
    </row>
    <row spans="1:7" r="14">
      <c t="s" s="4" r="A14">
        <v>94</v>
      </c>
      <c t="n" s="8" r="B14">
        <v>1</v>
      </c>
      <c t="n" s="8" r="C14">
        <v>6334</v>
      </c>
      <c t="n" s="8" r="D14">
        <v>34</v>
      </c>
    </row>
    <row spans="1:7" r="15">
      <c t="s" s="4" r="A15">
        <v>372</v>
      </c>
      <c t="n" s="5" r="C15">
        <v>6334</v>
      </c>
      <c t="n" s="8" r="E15">
        <v>6232</v>
      </c>
    </row>
    <row spans="1:7" r="16">
      <c t="s" s="4" r="A16">
        <v>610</v>
      </c>
    </row>
    <row spans="1:7" r="17">
      <c t="s" s="4" r="A17">
        <v>372</v>
      </c>
      <c t="n" s="8" r="C17">
        <v>-67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21"/>
  </cols>
  <sheetData>
    <row spans="1:2" r="1">
      <c t="s" s="1" r="A1">
        <v>611</v>
      </c>
      <c t="s" s="2" r="B1">
        <v>334</v>
      </c>
    </row>
    <row spans="1:2" r="2">
      <c t="s" s="3" r="A2">
        <v>612</v>
      </c>
    </row>
    <row spans="1:2" r="3">
      <c t="s" s="4" r="A3">
        <v>613</v>
      </c>
      <c t="n" s="8" r="B3">
        <v>1709</v>
      </c>
    </row>
    <row spans="1:2" r="4">
      <c t="s" s="4" r="A4">
        <v>614</v>
      </c>
      <c t="n" s="5" r="B4">
        <v>4783</v>
      </c>
    </row>
    <row spans="1:2" r="5">
      <c t="s" s="4" r="A5">
        <v>615</v>
      </c>
      <c t="n" s="5" r="B5">
        <v>1917</v>
      </c>
    </row>
    <row spans="1:2" r="6">
      <c t="s" s="4" r="A6">
        <v>616</v>
      </c>
      <c t="n" s="5" r="B6">
        <v>852</v>
      </c>
    </row>
    <row spans="1:2" r="7">
      <c t="s" s="4" r="A7">
        <v>617</v>
      </c>
      <c t="n" s="5" r="B7">
        <v>603</v>
      </c>
    </row>
    <row spans="1:2" r="8">
      <c t="s" s="4" r="A8">
        <v>618</v>
      </c>
      <c t="n" s="5" r="B8">
        <v>186</v>
      </c>
    </row>
    <row spans="1:2" r="9">
      <c t="s" s="4" r="A9">
        <v>619</v>
      </c>
      <c t="n" s="5" r="B9">
        <v>368</v>
      </c>
    </row>
    <row spans="1:2" r="10">
      <c t="s" s="4" r="A10">
        <v>620</v>
      </c>
      <c t="n" s="5" r="B10">
        <v>8709</v>
      </c>
    </row>
    <row spans="1:2" r="11">
      <c t="s" s="4" r="A11">
        <v>621</v>
      </c>
      <c t="n" s="5" r="B11">
        <v>840</v>
      </c>
    </row>
    <row spans="1:2" r="12">
      <c t="s" s="4" r="A12">
        <v>622</v>
      </c>
      <c t="n" s="5" r="B12">
        <v>212</v>
      </c>
    </row>
    <row spans="1:2" r="13">
      <c t="s" s="4" r="A13">
        <v>623</v>
      </c>
      <c t="n" s="8" r="B13">
        <v>10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624</v>
      </c>
      <c t="s" s="2" r="B1">
        <v>1</v>
      </c>
    </row>
    <row spans="1:3" r="2">
      <c t="s" s="2" r="B2">
        <v>2</v>
      </c>
      <c t="s" s="2" r="C2">
        <v>23</v>
      </c>
    </row>
    <row spans="1:3" r="3">
      <c t="s" s="3" r="A3">
        <v>625</v>
      </c>
    </row>
    <row spans="1:3" r="4">
      <c t="s" s="4" r="A4">
        <v>25</v>
      </c>
      <c t="n" s="7" r="B4">
        <v>0.01</v>
      </c>
      <c t="n" s="7" r="C4">
        <v>0.01</v>
      </c>
    </row>
    <row spans="1:3" r="5">
      <c t="s" s="4" r="A5">
        <v>68</v>
      </c>
      <c t="n" s="5" r="B5">
        <v>1500000</v>
      </c>
      <c t="n" s="5" r="C5">
        <v>1500000</v>
      </c>
    </row>
    <row spans="1:3" r="6">
      <c t="s" s="4" r="A6">
        <v>70</v>
      </c>
      <c t="n" s="5" r="B6">
        <v>0</v>
      </c>
      <c t="n" s="5" r="C6">
        <v>0</v>
      </c>
    </row>
    <row spans="1:3" r="7">
      <c t="s" s="4" r="A7">
        <v>626</v>
      </c>
      <c t="n" s="8" r="B7">
        <v>50</v>
      </c>
    </row>
    <row spans="1:3" r="8">
      <c t="s" s="4" r="A8">
        <v>71</v>
      </c>
      <c t="n" s="5" r="B8">
        <v>2129450</v>
      </c>
      <c t="n" s="5" r="C8">
        <v>2129450</v>
      </c>
    </row>
    <row spans="1:3" r="9">
      <c t="s" s="4" r="A9">
        <v>627</v>
      </c>
    </row>
    <row spans="1:3" r="10">
      <c t="s" s="3" r="A10">
        <v>625</v>
      </c>
    </row>
    <row spans="1:3" r="11">
      <c t="s" s="4" r="A11">
        <v>25</v>
      </c>
      <c t="n" s="8" r="B11">
        <v>50</v>
      </c>
    </row>
    <row spans="1:3" r="12">
      <c t="s" s="4" r="A12">
        <v>68</v>
      </c>
      <c t="n" s="5" r="B12">
        <v>50000</v>
      </c>
      <c t="n" s="5" r="C12">
        <v>50000</v>
      </c>
    </row>
    <row spans="1:3" r="13">
      <c t="s" s="4" r="A13">
        <v>70</v>
      </c>
      <c t="n" s="5" r="B13">
        <v>0</v>
      </c>
      <c t="n" s="5" r="C13">
        <v>0</v>
      </c>
    </row>
    <row spans="1:3" r="14">
      <c t="s" s="4" r="A14">
        <v>628</v>
      </c>
      <c t="n" s="5" r="B14">
        <v>0</v>
      </c>
    </row>
    <row spans="1:3" r="15">
      <c t="s" s="4" r="A15">
        <v>629</v>
      </c>
    </row>
    <row spans="1:3" r="16">
      <c t="s" s="3" r="A16">
        <v>625</v>
      </c>
    </row>
    <row spans="1:3" r="17">
      <c t="s" s="4" r="A17">
        <v>25</v>
      </c>
      <c t="n" s="7" r="B17">
        <v>0.01</v>
      </c>
    </row>
    <row spans="1:3" r="18">
      <c t="s" s="4" r="A18">
        <v>68</v>
      </c>
      <c t="n" s="5" r="B18">
        <v>1500000</v>
      </c>
      <c t="n" s="5" r="C18">
        <v>1500000</v>
      </c>
    </row>
    <row spans="1:3" r="19">
      <c t="s" s="4" r="A19">
        <v>70</v>
      </c>
      <c t="n" s="5" r="B19">
        <v>0</v>
      </c>
      <c t="n" s="5" r="C19">
        <v>0</v>
      </c>
    </row>
    <row spans="1:3" r="20">
      <c t="s" s="4" r="A20">
        <v>628</v>
      </c>
      <c t="n" s="5" r="B20">
        <v>0</v>
      </c>
    </row>
    <row spans="1:3" r="21">
      <c t="s" s="4" r="A21">
        <v>72</v>
      </c>
    </row>
    <row spans="1:3" r="22">
      <c t="s" s="3" r="A22">
        <v>625</v>
      </c>
    </row>
    <row spans="1:3" r="23">
      <c t="s" s="4" r="A23">
        <v>74</v>
      </c>
      <c t="n" s="7" r="B23">
        <v>0.01</v>
      </c>
      <c t="n" s="7" r="C23">
        <v>0.01</v>
      </c>
    </row>
    <row spans="1:3" r="24">
      <c t="s" s="4" r="A24">
        <v>630</v>
      </c>
      <c t="n" s="5" r="B24">
        <v>60000000</v>
      </c>
      <c t="n" s="5" r="C24">
        <v>60000000</v>
      </c>
    </row>
    <row spans="1:3" r="25">
      <c t="s" s="4" r="A25">
        <v>631</v>
      </c>
      <c t="n" s="5" r="B25">
        <v>21937994</v>
      </c>
      <c t="n" s="5" r="C25">
        <v>21873790</v>
      </c>
    </row>
    <row spans="1:3" r="26">
      <c t="s" s="4" r="A26">
        <v>632</v>
      </c>
      <c t="n" s="5" r="B26">
        <v>1</v>
      </c>
    </row>
    <row spans="1:3" r="27">
      <c t="s" s="4" r="A27">
        <v>78</v>
      </c>
    </row>
    <row spans="1:3" r="28">
      <c t="s" s="3" r="A28">
        <v>625</v>
      </c>
    </row>
    <row spans="1:3" r="29">
      <c t="s" s="4" r="A29">
        <v>74</v>
      </c>
      <c t="n" s="7" r="B29">
        <v>0.01</v>
      </c>
      <c t="n" s="7" r="C29">
        <v>0.01</v>
      </c>
    </row>
    <row spans="1:3" r="30">
      <c t="s" s="4" r="A30">
        <v>630</v>
      </c>
      <c t="n" s="5" r="B30">
        <v>10000000</v>
      </c>
      <c t="n" s="5" r="C30">
        <v>10000000</v>
      </c>
    </row>
    <row spans="1:3" r="31">
      <c t="s" s="4" r="A31">
        <v>631</v>
      </c>
      <c t="n" s="5" r="B31">
        <v>2260954</v>
      </c>
      <c t="n" s="5" r="C31">
        <v>2260954</v>
      </c>
    </row>
    <row spans="1:3" r="32">
      <c t="s" s="4" r="A32">
        <v>632</v>
      </c>
      <c t="n" s="5" r="B32">
        <v>10</v>
      </c>
    </row>
    <row spans="1:3" r="33">
      <c t="s" s="4" r="A33">
        <v>633</v>
      </c>
    </row>
    <row spans="1:3" r="34">
      <c t="s" s="3" r="A34">
        <v>625</v>
      </c>
    </row>
    <row spans="1:3" r="35">
      <c t="s" s="4" r="A35">
        <v>71</v>
      </c>
      <c t="n" s="5" r="B35">
        <v>2129450</v>
      </c>
      <c t="n" s="5" r="C35">
        <v>21294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4</v>
      </c>
      <c t="s" s="2" r="B1">
        <v>80</v>
      </c>
      <c t="s" s="2" r="D1">
        <v>1</v>
      </c>
    </row>
    <row spans="1:5" r="2">
      <c t="s" s="2" r="B2">
        <v>2</v>
      </c>
      <c t="s" s="2" r="C2">
        <v>81</v>
      </c>
      <c t="s" s="2" r="D2">
        <v>2</v>
      </c>
      <c t="s" s="2" r="E2">
        <v>81</v>
      </c>
    </row>
    <row spans="1:5" r="3">
      <c t="s" s="3" r="A3">
        <v>301</v>
      </c>
    </row>
    <row spans="1:5" r="4">
      <c t="s" s="4" r="A4">
        <v>635</v>
      </c>
      <c t="n" s="8" r="B4">
        <v>154174</v>
      </c>
      <c t="n" s="8" r="C4">
        <v>177343</v>
      </c>
      <c t="n" s="8" r="D4">
        <v>318557</v>
      </c>
      <c t="n" s="8" r="E4">
        <v>364242</v>
      </c>
    </row>
    <row spans="1:5" r="5">
      <c t="s" s="4" r="A5">
        <v>636</v>
      </c>
      <c t="n" s="5" r="B5">
        <v>1457</v>
      </c>
      <c t="n" s="5" r="C5">
        <v>1455</v>
      </c>
      <c t="n" s="5" r="D5">
        <v>3075</v>
      </c>
      <c t="n" s="5" r="E5">
        <v>3386</v>
      </c>
    </row>
    <row spans="1:5" r="6">
      <c t="s" s="4" r="A6">
        <v>637</v>
      </c>
      <c t="n" s="5" r="B6">
        <v>1625</v>
      </c>
      <c t="n" s="5" r="C6">
        <v>1577</v>
      </c>
      <c t="n" s="5" r="D6">
        <v>3192</v>
      </c>
      <c t="n" s="5" r="E6">
        <v>3185</v>
      </c>
    </row>
    <row spans="1:5" r="7">
      <c t="s" s="4" r="A7">
        <v>118</v>
      </c>
      <c t="n" s="5" r="B7">
        <v>3558</v>
      </c>
      <c t="n" s="5" r="C7">
        <v>4067</v>
      </c>
      <c t="n" s="5" r="D7">
        <v>7055</v>
      </c>
      <c t="n" s="5" r="E7">
        <v>8000</v>
      </c>
    </row>
    <row spans="1:5" r="8">
      <c t="s" s="4" r="A8">
        <v>638</v>
      </c>
      <c t="n" s="5" r="B8">
        <v>-6847</v>
      </c>
      <c t="n" s="5" r="C8">
        <v>-4642</v>
      </c>
      <c t="n" s="5" r="D8">
        <v>-7285</v>
      </c>
      <c t="n" s="5" r="E8">
        <v>-4085</v>
      </c>
    </row>
    <row spans="1:5" r="9">
      <c t="s" s="4" r="A9">
        <v>490</v>
      </c>
    </row>
    <row spans="1:5" r="10">
      <c t="s" s="3" r="A10">
        <v>301</v>
      </c>
    </row>
    <row spans="1:5" r="11">
      <c t="s" s="4" r="A11">
        <v>635</v>
      </c>
      <c t="n" s="5" r="B11">
        <v>84316</v>
      </c>
      <c t="n" s="5" r="C11">
        <v>92942</v>
      </c>
      <c t="n" s="5" r="D11">
        <v>174291</v>
      </c>
      <c t="n" s="5" r="E11">
        <v>195327</v>
      </c>
    </row>
    <row spans="1:5" r="12">
      <c t="s" s="4" r="A12">
        <v>636</v>
      </c>
      <c t="n" s="5" r="B12">
        <v>1457</v>
      </c>
      <c t="n" s="5" r="C12">
        <v>1455</v>
      </c>
      <c t="n" s="5" r="D12">
        <v>3075</v>
      </c>
      <c t="n" s="5" r="E12">
        <v>3386</v>
      </c>
    </row>
    <row spans="1:5" r="13">
      <c t="s" s="4" r="A13">
        <v>637</v>
      </c>
      <c t="n" s="5" r="B13">
        <v>1493</v>
      </c>
      <c t="n" s="5" r="C13">
        <v>1498</v>
      </c>
      <c t="n" s="5" r="D13">
        <v>2982</v>
      </c>
      <c t="n" s="5" r="E13">
        <v>2969</v>
      </c>
    </row>
    <row spans="1:5" r="14">
      <c t="s" s="4" r="A14">
        <v>118</v>
      </c>
      <c t="n" s="5" r="B14">
        <v>1867</v>
      </c>
      <c t="n" s="5" r="C14">
        <v>2283</v>
      </c>
      <c t="n" s="5" r="D14">
        <v>3674</v>
      </c>
      <c t="n" s="5" r="E14">
        <v>4468</v>
      </c>
    </row>
    <row spans="1:5" r="15">
      <c t="s" s="4" r="A15">
        <v>638</v>
      </c>
      <c t="n" s="5" r="B15">
        <v>3754</v>
      </c>
      <c t="n" s="5" r="C15">
        <v>-2552</v>
      </c>
      <c t="n" s="5" r="D15">
        <v>9126</v>
      </c>
      <c t="n" s="5" r="E15">
        <v>2999</v>
      </c>
    </row>
    <row spans="1:5" r="16">
      <c t="s" s="4" r="A16">
        <v>494</v>
      </c>
    </row>
    <row spans="1:5" r="17">
      <c t="s" s="3" r="A17">
        <v>301</v>
      </c>
    </row>
    <row spans="1:5" r="18">
      <c t="s" s="4" r="A18">
        <v>635</v>
      </c>
      <c t="n" s="5" r="B18">
        <v>30215</v>
      </c>
      <c t="n" s="5" r="C18">
        <v>38953</v>
      </c>
      <c t="n" s="5" r="D18">
        <v>59538</v>
      </c>
      <c t="n" s="5" r="E18">
        <v>74163</v>
      </c>
    </row>
    <row spans="1:5" r="19">
      <c t="s" s="4" r="A19">
        <v>636</v>
      </c>
      <c t="n" s="5" r="B19">
        <v>0</v>
      </c>
      <c t="n" s="5" r="C19">
        <v>0</v>
      </c>
      <c t="n" s="5" r="D19">
        <v>0</v>
      </c>
      <c t="n" s="5" r="E19">
        <v>0</v>
      </c>
    </row>
    <row spans="1:5" r="20">
      <c t="s" s="4" r="A20">
        <v>637</v>
      </c>
      <c t="n" s="5" r="B20">
        <v>2258</v>
      </c>
      <c t="n" s="5" r="C20">
        <v>2242</v>
      </c>
      <c t="n" s="5" r="D20">
        <v>4490</v>
      </c>
      <c t="n" s="5" r="E20">
        <v>4520</v>
      </c>
    </row>
    <row spans="1:5" r="21">
      <c t="s" s="4" r="A21">
        <v>118</v>
      </c>
      <c t="n" s="5" r="B21">
        <v>860</v>
      </c>
      <c t="n" s="5" r="C21">
        <v>914</v>
      </c>
      <c t="n" s="5" r="D21">
        <v>1727</v>
      </c>
      <c t="n" s="5" r="E21">
        <v>1797</v>
      </c>
    </row>
    <row spans="1:5" r="22">
      <c t="s" s="4" r="A22">
        <v>638</v>
      </c>
      <c t="n" s="5" r="B22">
        <v>-8360</v>
      </c>
      <c t="n" s="5" r="C22">
        <v>-1801</v>
      </c>
      <c t="n" s="5" r="D22">
        <v>-10799</v>
      </c>
      <c t="n" s="5" r="E22">
        <v>-3403</v>
      </c>
    </row>
    <row spans="1:5" r="23">
      <c t="s" s="4" r="A23">
        <v>639</v>
      </c>
    </row>
    <row spans="1:5" r="24">
      <c t="s" s="3" r="A24">
        <v>301</v>
      </c>
    </row>
    <row spans="1:5" r="25">
      <c t="s" s="4" r="A25">
        <v>635</v>
      </c>
      <c t="n" s="5" r="B25">
        <v>39123</v>
      </c>
      <c t="n" s="5" r="C25">
        <v>45235</v>
      </c>
      <c t="n" s="5" r="D25">
        <v>83863</v>
      </c>
      <c t="n" s="5" r="E25">
        <v>94366</v>
      </c>
    </row>
    <row spans="1:5" r="26">
      <c t="s" s="4" r="A26">
        <v>636</v>
      </c>
      <c t="n" s="5" r="B26">
        <v>0</v>
      </c>
      <c t="n" s="5" r="C26">
        <v>0</v>
      </c>
      <c t="n" s="5" r="D26">
        <v>0</v>
      </c>
      <c t="n" s="5" r="E26">
        <v>0</v>
      </c>
    </row>
    <row spans="1:5" r="27">
      <c t="s" s="4" r="A27">
        <v>637</v>
      </c>
      <c t="n" s="5" r="B27">
        <v>1305</v>
      </c>
      <c t="n" s="5" r="C27">
        <v>1429</v>
      </c>
      <c t="n" s="5" r="D27">
        <v>2711</v>
      </c>
      <c t="n" s="5" r="E27">
        <v>3540</v>
      </c>
    </row>
    <row spans="1:5" r="28">
      <c t="s" s="4" r="A28">
        <v>118</v>
      </c>
      <c t="n" s="5" r="B28">
        <v>330</v>
      </c>
      <c t="n" s="5" r="C28">
        <v>334</v>
      </c>
      <c t="n" s="5" r="D28">
        <v>655</v>
      </c>
      <c t="n" s="5" r="E28">
        <v>674</v>
      </c>
    </row>
    <row spans="1:5" r="29">
      <c t="s" s="4" r="A29">
        <v>638</v>
      </c>
      <c t="n" s="5" r="B29">
        <v>-2976</v>
      </c>
      <c t="n" s="5" r="C29">
        <v>-885</v>
      </c>
      <c t="n" s="5" r="D29">
        <v>-5281</v>
      </c>
      <c t="n" s="5" r="E29">
        <v>-4489</v>
      </c>
    </row>
    <row spans="1:5" r="30">
      <c t="s" s="4" r="A30">
        <v>640</v>
      </c>
    </row>
    <row spans="1:5" r="31">
      <c t="s" s="3" r="A31">
        <v>301</v>
      </c>
    </row>
    <row spans="1:5" r="32">
      <c t="s" s="4" r="A32">
        <v>635</v>
      </c>
      <c t="n" s="5" r="B32">
        <v>520</v>
      </c>
      <c t="n" s="5" r="C32">
        <v>213</v>
      </c>
      <c t="n" s="5" r="D32">
        <v>865</v>
      </c>
      <c t="n" s="5" r="E32">
        <v>386</v>
      </c>
    </row>
    <row spans="1:5" r="33">
      <c t="s" s="4" r="A33">
        <v>636</v>
      </c>
      <c t="n" s="5" r="B33">
        <v>0</v>
      </c>
      <c t="n" s="5" r="C33">
        <v>0</v>
      </c>
      <c t="n" s="5" r="D33">
        <v>0</v>
      </c>
      <c t="n" s="5" r="E33">
        <v>0</v>
      </c>
    </row>
    <row spans="1:5" r="34">
      <c t="s" s="4" r="A34">
        <v>637</v>
      </c>
      <c t="n" s="5" r="B34">
        <v>-3431</v>
      </c>
      <c t="n" s="5" r="C34">
        <v>-3592</v>
      </c>
      <c t="n" s="5" r="D34">
        <v>-6991</v>
      </c>
      <c t="n" s="5" r="E34">
        <v>-7844</v>
      </c>
    </row>
    <row spans="1:5" r="35">
      <c t="s" s="4" r="A35">
        <v>118</v>
      </c>
      <c t="n" s="5" r="B35">
        <v>501</v>
      </c>
      <c t="n" s="5" r="C35">
        <v>536</v>
      </c>
      <c t="n" s="5" r="D35">
        <v>999</v>
      </c>
      <c t="n" s="5" r="E35">
        <v>1061</v>
      </c>
    </row>
    <row spans="1:5" r="36">
      <c t="s" s="4" r="A36">
        <v>638</v>
      </c>
      <c t="n" s="8" r="B36">
        <v>735</v>
      </c>
      <c t="n" s="8" r="C36">
        <v>596</v>
      </c>
      <c t="n" s="8" r="D36">
        <v>-331</v>
      </c>
      <c t="n" s="8" r="E36">
        <v>80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41</v>
      </c>
      <c t="s" s="2" r="B1">
        <v>80</v>
      </c>
    </row>
    <row spans="1:4" r="2">
      <c t="s" s="2" r="B2">
        <v>642</v>
      </c>
      <c t="s" s="2" r="C2">
        <v>2</v>
      </c>
      <c t="s" s="2" r="D2">
        <v>643</v>
      </c>
    </row>
    <row spans="1:4" r="3">
      <c t="s" s="4" r="A3">
        <v>541</v>
      </c>
      <c t="n" s="8" r="D3">
        <v>200000</v>
      </c>
    </row>
    <row spans="1:4" r="4">
      <c t="s" s="4" r="A4">
        <v>644</v>
      </c>
    </row>
    <row spans="1:4" r="5">
      <c t="s" s="4" r="A5">
        <v>383</v>
      </c>
      <c t="n" s="8" r="C5">
        <v>2942</v>
      </c>
    </row>
    <row spans="1:4" r="6">
      <c t="s" s="4" r="A6">
        <v>645</v>
      </c>
    </row>
    <row spans="1:4" r="7">
      <c t="s" s="4" r="A7">
        <v>542</v>
      </c>
      <c t="n" s="8" r="B7">
        <v>15500</v>
      </c>
    </row>
    <row spans="1:4" r="8">
      <c t="s" s="4" r="A8">
        <v>646</v>
      </c>
      <c t="n" s="5" r="B8">
        <v>4677</v>
      </c>
    </row>
    <row spans="1:4" r="9">
      <c t="s" s="4" r="A9">
        <v>647</v>
      </c>
    </row>
    <row spans="1:4" r="10">
      <c t="s" s="4" r="A10">
        <v>541</v>
      </c>
      <c t="n" s="8" r="B10">
        <v>10000</v>
      </c>
    </row>
    <row spans="1:4" r="11">
      <c t="s" s="4" r="A11">
        <v>648</v>
      </c>
      <c t="s" s="4" r="B11">
        <v>567</v>
      </c>
    </row>
    <row spans="1:4" r="12">
      <c t="s" s="4" r="A12">
        <v>649</v>
      </c>
    </row>
    <row spans="1:4" r="13">
      <c t="s" s="4" r="A13">
        <v>541</v>
      </c>
      <c t="n" s="8" r="B13">
        <v>1000</v>
      </c>
    </row>
    <row spans="1:4" r="14">
      <c t="s" s="4" r="A14">
        <v>650</v>
      </c>
      <c t="n" s="8" r="B14">
        <v>2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Balance Sheets</vt:lpstr>
      <vt:lpstr>Statement of Operations</vt:lpstr>
      <vt:lpstr>Statement of Cash Flows</vt:lpstr>
      <vt:lpstr>Basis of Presntation Level 1 (N</vt:lpstr>
      <vt:lpstr>Net Income Per Common Share Lev</vt:lpstr>
      <vt:lpstr>Fair Value Measurements Level 1</vt:lpstr>
      <vt:lpstr>Investment Securities Level 1 (</vt:lpstr>
      <vt:lpstr>Other Comprehensive Income Leve</vt:lpstr>
      <vt:lpstr>Supplemental Cash Flow Informat</vt:lpstr>
      <vt:lpstr>Accounting for Stock Based Comp</vt:lpstr>
      <vt:lpstr>Supply Chain Financing (Notes)</vt:lpstr>
      <vt:lpstr>Research and Development</vt:lpstr>
      <vt:lpstr>Goodwill and Intangible Assets </vt:lpstr>
      <vt:lpstr>Equity Investments Level 1 (Not</vt:lpstr>
      <vt:lpstr>Income Taxes Level 1 (Notes)</vt:lpstr>
      <vt:lpstr>Inventory Level 1 (Notes)</vt:lpstr>
      <vt:lpstr>Financing Arrangements Level 1 </vt:lpstr>
      <vt:lpstr>Other Income (Expense) Level 1 </vt:lpstr>
      <vt:lpstr>Foreign Currency Level 1 (Notes</vt:lpstr>
      <vt:lpstr>Lease Obligations Level 1 (Note</vt:lpstr>
      <vt:lpstr>Capital Structure</vt:lpstr>
      <vt:lpstr>Segment Reporting (Notes)</vt:lpstr>
      <vt:lpstr>Contingencies and Derivative Se</vt:lpstr>
      <vt:lpstr>New Accounting Pronouncements L</vt:lpstr>
      <vt:lpstr>Subsequent Event Level 1 (Notes</vt:lpstr>
      <vt:lpstr>Net Income Per Common Share (Ta</vt:lpstr>
      <vt:lpstr>Fair Value Measurements Fair Va</vt:lpstr>
      <vt:lpstr>Fair Value Measurements Fair 29</vt:lpstr>
      <vt:lpstr>Investment Securities (Tables)</vt:lpstr>
      <vt:lpstr>Other Comprehensive Income (Tab</vt:lpstr>
      <vt:lpstr>Supplemental Cash Flow Inform32</vt:lpstr>
      <vt:lpstr>Accounting for Stock Based Co33</vt:lpstr>
      <vt:lpstr>Goodwill and Intangible Asset34</vt:lpstr>
      <vt:lpstr>Equity Investments (Tables)</vt:lpstr>
      <vt:lpstr>Inventory (Tables)</vt:lpstr>
      <vt:lpstr>Financing Arrangements (Tables)</vt:lpstr>
      <vt:lpstr>Other Income (Tables)</vt:lpstr>
      <vt:lpstr>Lease Obligations (Tables)</vt:lpstr>
      <vt:lpstr>Capital Structure (Tables)</vt:lpstr>
      <vt:lpstr>Segment Reporting (Tables)</vt:lpstr>
      <vt:lpstr>Net Income Per Common Share (De</vt:lpstr>
      <vt:lpstr>Fair Value Measurements Fair 43</vt:lpstr>
      <vt:lpstr>Fair Value Measurements Fair 44</vt:lpstr>
      <vt:lpstr>Fair Value Measurements Cash Fl</vt:lpstr>
      <vt:lpstr>Investment Securities (Details)</vt:lpstr>
      <vt:lpstr>Other Comprehensive Income (Det</vt:lpstr>
      <vt:lpstr>Supplemental Cash Flow Inform48</vt:lpstr>
      <vt:lpstr>Accounting for Stock Based Co49</vt:lpstr>
      <vt:lpstr>Supply Chain Financing (Details</vt:lpstr>
      <vt:lpstr>Research and Development (Detai</vt:lpstr>
      <vt:lpstr>Goodwill and Intangible Asset52</vt:lpstr>
      <vt:lpstr>Equity Investments (Details)</vt:lpstr>
      <vt:lpstr>Income Taxes (Details)</vt:lpstr>
      <vt:lpstr>Inventory (Details)</vt:lpstr>
      <vt:lpstr>Financing Arrangements (Details</vt:lpstr>
      <vt:lpstr>Other Income (Details)</vt:lpstr>
      <vt:lpstr>Foreign Currency (Details)</vt:lpstr>
      <vt:lpstr>Lease Obligations (Details)</vt:lpstr>
      <vt:lpstr>Capital Structure (Details)</vt:lpstr>
      <vt:lpstr>Segment Reporting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6:48:09Z</dcterms:created>
  <dcterms:modified xmlns:dcterms="http://purl.org/dc/terms/" xmlns:xsi="http://www.w3.org/2001/XMLSchema-instance" xsi:type="dcterms:W3CDTF">2015-10-13T16:48:09Z</dcterms:modified>
  <dc:title xmlns:dc="http://purl.org/dc/elements/1.1/">Untitled</dc:title>
  <dc:description xmlns:dc="http://purl.org/dc/elements/1.1/"/>
  <dc:subject xmlns:dc="http://purl.org/dc/elements/1.1/"/>
  <cp:keywords/>
  <cp:category/>
</cp:coreProperties>
</file>